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ORGANIZATION AND B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REFINERY PROJEC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NVERTIBLE PREFERRED STOCK" sheetId="14" state="visible" r:id="rId14"/>
    <sheet xmlns:r="http://schemas.openxmlformats.org/officeDocument/2006/relationships" name="DERIVATIVE LIABILITIES" sheetId="15" state="visible" r:id="rId15"/>
    <sheet xmlns:r="http://schemas.openxmlformats.org/officeDocument/2006/relationships" name="ASSIGNMENT AND ASSUMPTION AGREE"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ACKGROUND, ORGANIZATION AND 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DERIVATIVE LIABILITIES (Tables)" sheetId="26" state="visible" r:id="rId26"/>
    <sheet xmlns:r="http://schemas.openxmlformats.org/officeDocument/2006/relationships" name="ASSIGNMENT AND ASSUMPTION AGR27" sheetId="27" state="visible" r:id="rId27"/>
    <sheet xmlns:r="http://schemas.openxmlformats.org/officeDocument/2006/relationships" name="STOCKHOLDERS_ DEFICIT (Tables)" sheetId="28" state="visible" r:id="rId28"/>
    <sheet xmlns:r="http://schemas.openxmlformats.org/officeDocument/2006/relationships" name="BACKGROUND, ORGANIZATION AND 29" sheetId="29" state="visible" r:id="rId29"/>
    <sheet xmlns:r="http://schemas.openxmlformats.org/officeDocument/2006/relationships" name="BACKGROUND, ORGANIZATION AND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s Narrativ" sheetId="34" state="visible" r:id="rId34"/>
    <sheet xmlns:r="http://schemas.openxmlformats.org/officeDocument/2006/relationships" name="RELATED PARTY TRANSACTIONS (Det"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REFINERY PROJECT (Details Narra" sheetId="38" state="visible" r:id="rId38"/>
    <sheet xmlns:r="http://schemas.openxmlformats.org/officeDocument/2006/relationships" name="ACCRUED EXPENSES (Details)"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NOTES PAYABLE (Details Narrativ" sheetId="43" state="visible" r:id="rId43"/>
    <sheet xmlns:r="http://schemas.openxmlformats.org/officeDocument/2006/relationships" name="CONVERTIBLE PREFERRED STOCK (De" sheetId="44" state="visible" r:id="rId44"/>
    <sheet xmlns:r="http://schemas.openxmlformats.org/officeDocument/2006/relationships" name="DERIVATIVE LIABILITIES (Details" sheetId="45" state="visible" r:id="rId45"/>
    <sheet xmlns:r="http://schemas.openxmlformats.org/officeDocument/2006/relationships" name="DERIVATIVE LIABILITIES (Detai46" sheetId="46" state="visible" r:id="rId46"/>
    <sheet xmlns:r="http://schemas.openxmlformats.org/officeDocument/2006/relationships" name="ASSIGNMENT AND ASSUMPTION AGR47" sheetId="47" state="visible" r:id="rId47"/>
    <sheet xmlns:r="http://schemas.openxmlformats.org/officeDocument/2006/relationships" name="ASSIGNMENT AND ASSUMPTION AGR48" sheetId="48" state="visible" r:id="rId48"/>
    <sheet xmlns:r="http://schemas.openxmlformats.org/officeDocument/2006/relationships" name="STOCKHOLDERS_ DEFICIT (Details)" sheetId="49" state="visible" r:id="rId49"/>
    <sheet xmlns:r="http://schemas.openxmlformats.org/officeDocument/2006/relationships" name="STOCKHOLDERS_ DEFICIT (Details " sheetId="50" state="visible" r:id="rId50"/>
    <sheet xmlns:r="http://schemas.openxmlformats.org/officeDocument/2006/relationships" name="STOCKHOLDERS_ DEFICIT (Detail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40">
  <si>
    <t>Document and Entity Information - shares</t>
  </si>
  <si>
    <t>9 Months Ended</t>
  </si>
  <si>
    <t>Jan. 31, 2018</t>
  </si>
  <si>
    <t>Mar. 09, 2018</t>
  </si>
  <si>
    <t>Entity Registrant Name</t>
  </si>
  <si>
    <t>MMEX Resources Corp</t>
  </si>
  <si>
    <t>Entity Central Index Key</t>
  </si>
  <si>
    <t>Document Type</t>
  </si>
  <si>
    <t>10-Q</t>
  </si>
  <si>
    <t>Document Period End Date</t>
  </si>
  <si>
    <t>Jan.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ommon Class A [Member]</t>
  </si>
  <si>
    <t>Entity Common Stock, Shares Outstanding</t>
  </si>
  <si>
    <t>Common Class B [Member]</t>
  </si>
  <si>
    <t>Condensed Consolidated Balance Sheets - USD ($)</t>
  </si>
  <si>
    <t>Apr. 30, 2017</t>
  </si>
  <si>
    <t>Current assets:</t>
  </si>
  <si>
    <t>Cash</t>
  </si>
  <si>
    <t>Prepaid expenses</t>
  </si>
  <si>
    <t xml:space="preserve"> </t>
  </si>
  <si>
    <t>Total current assets</t>
  </si>
  <si>
    <t>Property and equipment, net</t>
  </si>
  <si>
    <t>Deposit</t>
  </si>
  <si>
    <t>Total assets</t>
  </si>
  <si>
    <t>Current liabilities:</t>
  </si>
  <si>
    <t>Accounts payable</t>
  </si>
  <si>
    <t>Accrued expenses</t>
  </si>
  <si>
    <t>Accrued expenses - related party</t>
  </si>
  <si>
    <t>Notes payable, currently in default</t>
  </si>
  <si>
    <t>Convertible notes payable, currently in default, net of discount of $0 and $0 at January 31, 2018 and April 30, 2017, respectively</t>
  </si>
  <si>
    <t>Convertible notes payable, net of discount of $354,587 and $136,284 at January 31, 2018 and April 30, 2017, respectively</t>
  </si>
  <si>
    <t>Convertible preferred stock</t>
  </si>
  <si>
    <t>Derivative liabilities</t>
  </si>
  <si>
    <t>Total current liabilities</t>
  </si>
  <si>
    <t>Long-term liabilities:</t>
  </si>
  <si>
    <t>Convertible note payable, net of discount of $273,052 at January 31, 2018</t>
  </si>
  <si>
    <t>Total liabilities</t>
  </si>
  <si>
    <t>Stockholders' deficit:</t>
  </si>
  <si>
    <t>Common stock payable</t>
  </si>
  <si>
    <t>Additional paid-in capital</t>
  </si>
  <si>
    <t>Non-controlling interest</t>
  </si>
  <si>
    <t>Accumulated (deficit)</t>
  </si>
  <si>
    <t>Total stockholders' deficit</t>
  </si>
  <si>
    <t>Total liabilities and stockholders' deficit</t>
  </si>
  <si>
    <t>Common Stock Value</t>
  </si>
  <si>
    <t>Condensed Consolidated Balance Sheets (Parenthetical) - USD ($)</t>
  </si>
  <si>
    <t>Convertible notes, net of discount currently in default</t>
  </si>
  <si>
    <t>Convertible note payable, net of discount</t>
  </si>
  <si>
    <t>Convertible note payable, net of discount non current</t>
  </si>
  <si>
    <t>Common stock, par value</t>
  </si>
  <si>
    <t>Common stock, Authorized</t>
  </si>
  <si>
    <t>Common stock, Issued</t>
  </si>
  <si>
    <t>Common stock, outstanding</t>
  </si>
  <si>
    <t>Condensed Consolidated Statements of Operations (Unaudited) - USD ($)</t>
  </si>
  <si>
    <t>3 Months Ended</t>
  </si>
  <si>
    <t>Jan. 31, 2017</t>
  </si>
  <si>
    <t>Condensed Consolidated Statements Of Operations</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Gain (loss) on derivative liabilities</t>
  </si>
  <si>
    <t>Gain on assignment and assumption agreement</t>
  </si>
  <si>
    <t>Gain on extinguishment of debt</t>
  </si>
  <si>
    <t>Total other income (expense)</t>
  </si>
  <si>
    <t>Income (loss) before income taxes</t>
  </si>
  <si>
    <t>Provision for income taxes</t>
  </si>
  <si>
    <t>Net income (loss)</t>
  </si>
  <si>
    <t>Non-controlling interest in (income) loss of consolidated subsidiaries</t>
  </si>
  <si>
    <t>Net income (loss) attributable to the Company</t>
  </si>
  <si>
    <t>Net income (loss) per common share - basic and diluted</t>
  </si>
  <si>
    <t>Weighted average number of common shares outstanding: Basic and diluted</t>
  </si>
  <si>
    <t>Weighted average number of common shares outstanding: Diluted</t>
  </si>
  <si>
    <t>Condensed Consolidated Statements of Cash Flows (Unaudited) - USD ($)</t>
  </si>
  <si>
    <t>Cash flows from operating activities:</t>
  </si>
  <si>
    <t>Non-controlling interest in income (loss) of consolidated subsidiaries</t>
  </si>
  <si>
    <t>Adjustments to reconcile net income (loss) to net cash used in operating activities:</t>
  </si>
  <si>
    <t>Depreciation and amortization expense</t>
  </si>
  <si>
    <t>Stock-based compensation</t>
  </si>
  <si>
    <t>Convertible note payable issued for commitment fee</t>
  </si>
  <si>
    <t>Interest expense added to convertible note principal</t>
  </si>
  <si>
    <t>Gain on derivative liabilities</t>
  </si>
  <si>
    <t>Amortization of debt discount</t>
  </si>
  <si>
    <t>Increase in operating assets:</t>
  </si>
  <si>
    <t>Deposits</t>
  </si>
  <si>
    <t>Increase in operating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roceeds from issuance of common stock</t>
  </si>
  <si>
    <t>Proceeds from common stock payable</t>
  </si>
  <si>
    <t>Net cash provided by financing activities</t>
  </si>
  <si>
    <t>Net increase (decrease) in cash</t>
  </si>
  <si>
    <t>Cash at the beginning of the period</t>
  </si>
  <si>
    <t>Cash at the end of the period</t>
  </si>
  <si>
    <t>Supplemental disclosure:</t>
  </si>
  <si>
    <t>Interest paid</t>
  </si>
  <si>
    <t>Income taxes paid</t>
  </si>
  <si>
    <t>Non-cash investing and financing activities:</t>
  </si>
  <si>
    <t>Common stock for common stock payable</t>
  </si>
  <si>
    <t>Settlement of convertible preferred stock and accrued interest for common stock</t>
  </si>
  <si>
    <t>Common stock for derivative liabilities in cashless exercise of warrants</t>
  </si>
  <si>
    <t>Common stock for accrued expenses</t>
  </si>
  <si>
    <t>Common stock for accounts payable</t>
  </si>
  <si>
    <t>Common stock issued in conversion of debt</t>
  </si>
  <si>
    <t>Settlement of convertible notes payable and accrued interest for common stock</t>
  </si>
  <si>
    <t>Derivative liabilities for debt discount</t>
  </si>
  <si>
    <t>Accrued interest payable added to convertible note principal</t>
  </si>
  <si>
    <t>Common stock payable contributed to capital</t>
  </si>
  <si>
    <t>BACKGROUND, ORGANIZATION AND BASIS OF PRESENTATION</t>
  </si>
  <si>
    <t>Notes to Financial Statements</t>
  </si>
  <si>
    <t>NOTE 1 - BACKGROUND, ORGANIZATION AND BASIS OF PRESENTATION</t>
  </si>
  <si>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On August 30, 2017, the Company announced it has secured permit
approval from the Texas Commission on Environmental Quality (TCEQ) to build a 10,000 barrel-per-day (BPD) crude distillation unit
near Fort Stockton,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 As
of April 13, 2016, the Company assigned AMC to an irrevocable trust (the Trust), whose beneficiaries are the existing
shareholders of MMEX. The accounts of AMC are included in the consolidated financial statements for all periods presented due
to the common ownership. AMC through the Trust controls the Hunza coal interest previously owned by MMEX. On
September 1, 2016, the Company entered into a stock assignment agreement with LatAm Services, LLC (LatAm), whose members
are officers and directors of the Company, pursuant to which LatAm acquired MCCH, a wholly owned subsidiary of the Company, and
MCC and CC, majority owned subsidiaries of MCCH. On September 18, 2017, the Company, the members of LatAm and William B. Short
(Short), an unrelated individual, entered into an Assignment and Assumption Agreement pursuant to which Short acquired
MCCH, MCC and CC from LatAm (Note 11). The accounts of MCCH, MCC and CC are included in the consolidated financial statements
through September 18, 2017 due to the common ownership of LatAm. With the acquisition of these subsidiaries by LatAm, and subsequently
by Short, MMEX has exited the Hunza coal project to focus on energy related projects under its new business plan.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SUMMARY OF SIGNIFICANT ACCOUNTING POLICIES</t>
  </si>
  <si>
    <t>NOTE 2 - SUMMARY OF SIGNIFICANT ACCOUNTING POLICIES</t>
  </si>
  <si>
    <t>Our
significant accounting policies are described in our Annual Report on Form 10-K for the year ended April 30, 2017 filed with the
SEC on July 28, 2017.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rivative
liabilities 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8 Total Level
1 Level
2 Level
3
Derivative
liabilities $ 842,813 $ - $ - $ 842,813
April
30, 2017 Total Level
1 Level
2 Level
3
Derivative
liabilities $ 6,610,001 $ - $ - $ 6,610,001
Refinery
start-up costs Costs
incurred prior to opening the Companys proposed crude oil refinery in Pecos County, Texas, including acquisition of refinery
rights, planning, design and permitting, are recorded as start-up costs and expensed as incurred.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anuary 31, 2018, potential dilutive
shares had an anti-dilutive effect and were not included in the calculation of diluted net loss per common shares; therefore,
basic net loss per share is the same as diluted net loss per share. For the three months ended January 31, 2017 and the nine months
ended January 31, 2018 and 2017, potential dilutive securities included 57,364,000, 194,914,655 and 7,170,500 shares issuable
for in-the-money warrants and shares issuable for convertible debt, respectively, using the treasury stock method.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4,022,988 and a total stockholders
deficit of $2,081,288 at January 31, 2018,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Accrued
expenses (see Note 7) to related parties totaled $31,633 and $70,670 as of January 31, 2018 and April 30, 2017, respectively.</t>
  </si>
  <si>
    <t>PROPERTY AND EQUIPMENT</t>
  </si>
  <si>
    <t>NOTE 5 - PROPERTY AND EQUIPMENT</t>
  </si>
  <si>
    <t>Property
and equipment consisted of the following at:
January
31, 2018 April
30, 2017
Office
furniture and equipment $ 19,863 $ 454
Computer
equipment and software 10,962 24,569
Less
accumulated depreciation and amortization (7,891 ) (25,023 )
22,934 -
Land 84,046 -
$ 106,980 $ - On
July 28, 2017, the Company acquired 126 acres of land located near Fort Stockton, Texas for $67,088. This 126 acre parcel is part
of the 476 acre tract on which the Company intends to build a crude oil refinery. The Company also subsequently acquired certain
easements related to the land parcel for $16,958. Depreciation
and amortization expense totaled $723 and $0 for the three months ended January 31, 2018 and 2017, respectively, and $1,430 and
$386 for the nine months ended January 31, 2018 and 2017, respectively.</t>
  </si>
  <si>
    <t>REFINERY PROJECT</t>
  </si>
  <si>
    <t>NOTE 6 - REFINERY PROJECT</t>
  </si>
  <si>
    <t>On
March 4, 2017, the Company entered into an agreement with Maple Resources Corporation (Maple), a related party,
to acquire all of Maples right, title and interest (the Rights) in plans to build a $450 million, 50,000
barrels per day capacity crude oil refinery in Pecos County, Texas (the Refinery Transaction or the Refinery
Project). Pursuant to the Refinery Transaction, the Company agreed to acquire the Rights in exchange for the issuance of
1,500,000,000 Class B common shares. The 1,500,000,000 Class B common stock issued for the Rights were valued at $150,000 by an
independent valuation firm, with the $150,000 expensed to refinery start-up costs. Completion
of the Refinery Project is subject to the receipt of required governmental permits and completion of required debt and equity
financing.</t>
  </si>
  <si>
    <t>ACCRUED EXPENSES</t>
  </si>
  <si>
    <t>NOTE 7 - ACCRUED EXPENSES</t>
  </si>
  <si>
    <t xml:space="preserve">Accrued
expenses consisted of the following at:
January
31, 2018 April
30, 2017
Accrued
payroll $ 30,090 $ 30,090
Accrued
consulting 31,633 75,633
Accrued
interest 144,493 815,276
Other 62,541 62,541
$ 268,757 $ 983,540 </t>
  </si>
  <si>
    <t>NOTES PAYABLE</t>
  </si>
  <si>
    <t>NOTE 8 - NOTES PAYABLE</t>
  </si>
  <si>
    <t>Notes
Payable, Currently in Default Notes
payable, currently in default, consist of the following at:
January
31, 2018 April
30, 2017
Note
payable to an unrelated party, maturing March 18, 2014, with interest at 10% $ 75,001 $ 75,001
Note
payable to an unrelated party, maturing July 15, 2010, with interest at 10%, extinguished pursuant to Assignment and Assumption
Agreement (Note 11) -
300,000
$ 75,001 $ 375,001 Accrued
interest payable on notes payable, currently in default, totaled $36,509 and $273,870 at January 31, 2018 and April 30, 2017,
respectively. Convertible
Notes Payable, Currently in Default Convertible
notes payable, currently in default, consist of the following at:
January
31, 2018 April
30, 2017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Note
payable to an unrelated party, maturing March 1, 2013, with interest at 1.87% per month, convertible into common shares of
the Company at $0.20 per share, repaid in June 2017 - 120,000
Total $ 75,000 $ 195,000 Effective
June 20, 2017, the Company entered into an agreement to extinguish the $120,000 convertible note payable and $119,365 accrued
interest payable through the issuance of 16,000,000 shares of the Companys Class A common stock, recognizing a gain on
extinguishment of debt of $114,565. Accrued
interest payable on convertible notes payable, currently in default, totaled $83,179 and $190,343 at January 31, 2018 and April
30, 2017, respectively.
Current
Convertible Notes Payable Current
convertible notes payable consist of the following at:
January
31, 2018 April
30, 2017
Note
payable to an accredited investor, maturing May 24, 2018, with interest at 8%, convertible into common shares of the Company
at a defined variable exercise price $ 25,000 $ -
Note
payable to an accredited investor, maturing March 30, 2018, with interest at 12%, convertible into common shares of the Company
at a defined variable exercise price 50,000 -
Note
payable to an accredited investor, maturing June 1, 2018, with interest at 12%, convertible into common shares of the Company
at a defined variable exercise price 115,000 -
Note
payable to an accredited investor, maturing June 20, 2018, with interest at 12%, convertible into common shares of the Company
at a defined variable exercise price 123,500 -
Note
payable to an accredited investor, maturing November 13, 2018, with interest at 12%, convertible into common shares of the
Company at a defined variable exercise price 111,773 -
Note
payable to an accredited investor, maturing January 23, 2019, with interest at 8%, convertible into common shares of the Company
at a defined variable exercise price 173,000 -
Note
payable to an accredited investor, maturing October 19, 2017, with interest at 12%, convertible into common shares of the
Company at a defined variable exercise price, extinguished pursuant to a Convertible Note Purchase and Assignment Agreement
- 145,000
Total 598,273 145,000
Less
discount (354,587 ) (136,284 )
Net $ 243,686 $ 8,716 Effective
April 19, 2017 the Company issued and delivered to JSJ Investments, Inc. a 12% convertible note payable to JSJ Investments, Inc.
(JSJ) in the principal amount of $145,000. The note was issued at a discount, resulting in the receipt of $138,000.
The Company could redeem the note at any time prior to 90 days from the issuance date at a redemption price of 120% plus accrued
interest. The redemption price thereafter increases to 125%, plus accrued interest, until the 120th day from issuance. The note
was due and payable on October 19, 2017 at a redemption price of 150% plus accrued interest. The holder of the note, at its option,
could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ed penalty provisions in the event of
default in repayment of the note (if not converted by the holder into shares of common stock) after 180 days from issuance. Pursuant
to a Convertible Note Purchase and Assignment Agreement dated October 16, 2017, Vista Capital Investments, LLC (Vista)
purchased from JSJ the convertible note with a principal balance of $145,000 and $8,723 accrued interest payable. No gain or loss
was recognized on this transaction.
Effective
May 15, 2017, the Company issued and delivered to Eagle Equities LLC (Eagle)an 8% convertible redeemable note in
the principal amount of $115,000. The note was issued at a discount, resulting in the receipt of $105,000. The Company could redeem
the note at any time prior to 90 days from the issuance date at a redemption price of 125% plus accrued interest. The redemption
price thereafter increased to 135%, plus accrued interest, until the 120th day from issuance and to 150%, plus accrued interest,
until the 180th day from issuance. The note was due and payable on May 15, 2018. During the first 6 months the note is in effect,
the holder of the note, at its option, could convert the unpaid principal balance of, and accrued interest on, the note into shares
of the Companys Class A common stock at a fixed price of $0.03 per share. Beginning the 6 month anniversary of the note,
the holder of the note, at its option, could convert the unpaid principal and accrued interest into shares of the Companys
Class A common stock a 40% discount from the average of the three lowest trading prices during the 25 days prior to conversion.
The note also contained penalty provisions in the event of default in repayment of the note (if not converted by the holder into
shares of common stock) after 180 days from issuance. During the three months ended January 31, 2018, Eagle converted $145,000
principal and $5,306 accrued interest payable into 21,950,098 total shares of the Companys Class A common stock, extinguishing
in full the convertible note. Effective
May 16, 2017, the Company issued and delivered to Crown Bridge Partners, LLC (Crown Bridge) an 8% convertible redeemable
note in the principal amount of $60,000. The note was issued at a discount, resulting in the receipt of $54,000. The note was
due and payable on May 16, 2018. The other terms of the note were identical to the terms of the May 15, 2017 convertible redeemable
note described above. During the three months ended January 31, 2018, Crown Bridge converted $60,000 principal and $2,597 accrued
interest payable into 10,733,108 total shares of the Companys Class A common stock, extinguishing in full the convertible
note. Effective
May 24, 2017, the Company issued and delivered to GS Capital Partners, LLC (GS) an 8% convertible note in the principal
amount of $173,000. The note was issued at a discount, resulting in the receipt of $158,000. The note is due and payable on May
24, 2018. The Company can redeem the note at any time prior to 60 days from the issuance date at a redemption price of 118% plus
accrued interest. The redemption price thereafter increases to 125%, plus accrued interest, until the 120th day from issuance
and then to 133%, plus accrued interest, until the 180th day from issuance. The note cannot be prepaid after the 180th day after
issuance. GS, at its option, could convert the unpaid principal balance and accrued interest into shares of the Companys
Class A common stock at a 40% discount from the lowest trading price during the 20 days prior to conversion. Prior to the 180th
day after issuance, the conversion price could not be less than a floor of $.03 per share of common stock. The note also contained
penalty provisions in the event of default in repayment of the note (if not converted by the holder into shares of common stock).
The Company entered into an amendment of the note with GS Capital which extended the redemption period of the note by an additional
75 days, during which period the redemption premium would be 47%. During the three months ended January 31, 2018, GS converted
$148,000 principal and $6,956 accrued interest payable into 37,800,391 total shares of the Companys Class A common stock,
resulting in a principal balance of $25,000 as of January 31, 2018. On
June 12, 2017, the Company entered into an Equity Purchase Agreement with Crown Bridge. Pursuant to the terms of the Equity Purchase
Agreement, Crown Bridge has committed to purchase up to $3,000,000 of our common stock for a period of up to 24 months commencing
upon the effectiveness of a registration statement covering the resale of shares issuable to Crown Bridge under the Equity Purchase
Agreement. The Equity Purchase Agreement allows the Company to deliver a put notice to Crown Bridge stating the dollar amount
of common stock that it intends to sell to Crown Bridge on the date specified in the put notice. 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The
Company is required to file a registration statement with the SEC on Form S-1 within 45 days of the date of the Equity Purchase
Agreement covering the resale of shares to be issued under such agreement and to use its best efforts to cause the registration
statement to become effective within 90 days of such date.
In
connection with the Equity Purchase Agreement, the Company issued to Crown Bridge, as a commitment fee, an 8% convertible redeemable
note in the principal amount of $80,000. The Company was entitled to redeem the note at a redemption price of 125% plus accrued
interest during the first 90 days after issuance. The redemption price was to increase to 135% until the 120th day after issuance
and then increase to 150% until the 180th day after issuance, after which the date the note could not be redeemed. If the note
was not redeemed or the Company was otherwise in default, Crown Bridge could convert the unpaid balance into shares of the Companys
Class A common stock at a conversion price equal to the lesser of (i) the closing price of the Companys Class A common
stock on the issuance date of the note or (ii) 60% of the average of the three lowest trading prices during the 25-day period
prior to the notice of conversion. During the three months ended January 31, 2018, Crown Bridge converted $80,000 principal and
$3,610 accrued interest payable into 19,834,823 total shares of the Companys Class A common stock, extinguishing in full
the convertible note. On
July 7, 2017, the Company issued and delivered to JSJ a second 12% convertible note payable to JSJ in the principal amount of
$125,000. The note was issued at a discount, resulting in the receipt of $118,750. 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The holder of the note,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s during the 20 days prior to conversion. The note also contains penalty
provisions in the event of default in repayment of the note (if not converted by the holder into shares of common stock) on the
maturity date of March 30, 2018. The Company agreed with JSJ to use any proceeds from draws on our prospective equity line of
credit or sale of assets to first repay the note issued to JSJ in April 2017 and second to repay the July 7, 2017 note. During
the three months ended January 31, 2018, JSJ converted $75,000 principal into 29,461,279 total shares of the Companys Class
A common stock, resulting in a principal balance of $50,000 as of January 31, 2018. On
September 7, 2017, the Company completed the funding of a 12% convertible note in the principal amount of $115,000 issued to Auctus
Fund, LLC. The Company received $105,000 of note proceeds after payment of $10,000 of the fees and expenses of the lender and
its counsel. The Company can redeem the note at any time prior to 90 days from the issuance date at a redemption price of 125%
plus accrued interest. The redemption price thereafter increases to 135%, plus accrued interest, until the 180th day after issuance.
The holder of the note,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 The note also contains penalty provisions in the event of default in repayment of the note (if not
converted by the holder into shares of common stock) on the maturity date of June 1, 2018.
On
September 18, 2017, the Company completed the funding of a 12% convertible note in the principal amount of $123,500 issued to
Power Up Lending Group Ltd (Power Up). The Company received $112,500 of note proceeds after payment of $11,000 of
the fees and expenses of the lender and its counsel. 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The holder of the note,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 The note also contains penalty
provisions in the event of default in repayment of the note (if not converted by the holder into shares of common stock) on the
maturity date of June 20, 2018. Pursuant
to a Convertible Note Purchase and Assignment Agreement dated October 16, 2017 Vista Capital Investments, LLC (Vista)
purchased from JSJ the April 19, 2017 convertible note with a principal balance of $145,000 and $8,723 accrued interest payable.
The Company issued a replacement convertible note to Vista dated October 16, 2017 in the principal amount of $153,723, maturing
on April 19, 2017. No gain or loss was recognized on this transaction. A one-time 12% interest charge of $18,447 was added to
the note principal. Terms of the convertible note include certain penalties for additional principal and changes in conversion
prices when the trading price of the Companys common stock decreases to defined levels. Vista, at its option, could convert
the unpaid principal balance of, and accrued interest on, the note into shares of the Companys common stock at a 40% discount
from the lowest trading price during the 20 days prior to conversion. The Company could prepay the note at a 45% redemption premium
during the first 90 days after issuance. A $10,000 penalty was added to note principal in November 2017. During the three months
ended January 31, 2018, Vista converted $182,170 principal into 33,836,872 total shares of the Companys Class A common
stock, extinguishing in full the convertible note. On
November 15, 2017, the Company issued and delivered to Power Up a second 8% convertible note in the principal amount of $111,773.
The note was issued at a discount, resulting in the Companys receipt of $100,000. Power Up, at its option, may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The Company may prepay the note at a 18% redemption premium
during the first 60 days after issuance, increasing to 25% after 120 days from issuance and 33% after 180 days from issuance.
The note also contains penalty provisions in the event of our default in repayment of the note (if not converted by the holder
into shares of common stock) on the maturity date of November 14, 2018. On
January 19, 2018, the Company issued and delivered to GS a second 8% convertible note in the principal amount of $173,000. The
note was issued at a discount, resulting in the Companys receipt of $150,000. GS, at its option, may convert the unpaid
principal balance of, and accrued interest on, the note into shares of common stock (i) during the first 180 days, at a price
of $.03 per share of common stock and (ii) thereafter at a 40% discount from the average of the three lowest trading price during
the 25 days prior to conversion. The note matures on January 23, 2019. The Company may redeem the note at redemption prices ranging
from 118% to 133% during the first 180 days after issuance.
Long-Term
Convertible Notes Payable The
long-term convertible notes payable at December 31, 2018 are comprised of two advances under a long-term convertible note to Vista.
On October 19, 2017, the Company issued and delivered to Vista a convertible note in the original maximum principal amount of
$550,000 (consisting of an initial advance of $165,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The
initial advance was issued at a discount, resulting in the receipt of $160,000, $65,000 of which was paid to JSJ as a prepayment
penalty for the first JSJ note purchased by Vista. In addition, an original issue discount of $16,500 and a one-time 12% interest
charge of $21,780 was added to the note principal, resulting in total principal of $203,280. A $10,000 penalty was added to note
principal in December 2017. On
December 14, 2017, the Company received proceeds of $100,000 from a second advance under the Vista long-term convertible note.
An original issue discount of $10,000 and a one-time 12% interest charge of $13,200 was added to the note principal, resulting
in total principal of $123,200. As
of January 31, 2018, total principal balance under the Vista long-term convertible note was $336,480 with a debt discount of 273,052,
resulting in a net balance of $63,428. Accrued
interest payable on convertible notes payable totaled $24,805 and $524 at January 31, 2018 and April 30, 2017, respectively. The
Company has identified the conversion feature of its convertible notes payable as a derivative and estimated the fair value of
the derivative using a multinomial lattice model simulation and considering the existence of a tainted equity environment (see
Note 10).</t>
  </si>
  <si>
    <t>CONVERTIBLE PREFERRED STOCK</t>
  </si>
  <si>
    <t>NOTE 9 - CONVERTIBLE PREFERRED STOCK</t>
  </si>
  <si>
    <t>As
of April 30, 2017, the Company had $137,500 face value of Armadillo Mining Corporation preferred stock issued in June 2011 to
two unrelated parties, with accrued dividends payable of $350,539. The preferred stock carried a 25% cumulative dividend and had
a mandatory redemption feature on December 31, 2011 at a price of $1.25 per share. Effective
June 19, 2017, the Company entered into agreements with the holders of the outstanding convertible preferred stock pursuant to
which $137,500 principal, $359,957 accrued dividends payable and $4,571 derivative liabilities were extinguished through the issuance
of a total of 24,750,000 shares of the Companys Class A common stock, recognizing a gain on extinguishment of debt of $302,595. In
connection with the settlement of the preferred stock on June 19, 2017, the Company issued 11,250,000 shares of its Class A common
stock to a non-related consultant. The shares were valued at $91,125, based on the closing market price of the stock on the date
of issuance, and included in general and administrative expenses. No gain or loss was recorded on the settlement.</t>
  </si>
  <si>
    <t>DERIVATIVE LIABILITIES</t>
  </si>
  <si>
    <t>NOTE 10 - DERIVATIVE LIABILITIES</t>
  </si>
  <si>
    <t>In
a series of subscription agreements, the Company issued warrants that contain certain anti-dilution provisions that have been
identified as derivatives. In addition, the Company identified the conversion feature of certain convertible notes payable and
convertible preferred stock as derivatives. As of January 31, 2018, the number of warrants or common shares to be issued under
these agreements is indeterminate; therefore, the Company concluded that the equity environment is tainted and all additional
warrant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nine months ended January 31, 2018, we had the following activity in our derivative liabilities:
Convertible Preferred
Warrants Notes Stock Total
Balance,
April 30, 2017 $ 6,299,670 $ 304,675 $ 5,656 $ 6,610,001
New
issuances of debt - 1,348,460 - 1,348,460
Debt
conversions and warrant exercises (1,906,006 ) (536,738 ) (5,614 ) (2,448,358 )
Change
in fair value of derivative liabilities (4,259,523 ) (407,725 ) (42 ) (4,667,290 )
Balance,
January 31, 2018 $ 134,141 $ 708,672 $ - $ 842,813 Key
inputs and assumptions used in valuing the Companys derivative liabilities as of January 31, 2018 are as follows:
· Stock
prices on all measurement dates were based on the fair market value
· Risk-free
interest rate of 1.73%
· The
probability of future financing was estimated at 100%
· Computed
volatility ranging from 119% to 133% These
inputs are subject to significant changes from period to period and to management's judgment; therefore, the estimated fair value
of the derivative liabilities will fluctuate from period to period, and the fluctuation may be material.</t>
  </si>
  <si>
    <t>ASSIGNMENT AND ASSUMPTION AGREEMENT</t>
  </si>
  <si>
    <t>NOTE 11 - ASSIGNMENT AND ASSUMPTION AGREEMENT</t>
  </si>
  <si>
    <t>On
September 1, 2016, the Company entered into a stock assignment agreement with LatAm Services, LLC (LatAm), whose
members are officers and directors of the Company, pursuant to which LatAm acquired MCCH, a wholly owned subsidiary of the Company,
and MCC and CC, majority owned subsidiaries of MCCH (see Note 1). On September 18, 2017, the Company, the members of LatAm and
William B. Short (Short), an unrelated individual, entered into an Assignment and Assumption Agreement pursuant
to which Short acquired the member interests in LatAm, thereby acquiring all the assets and assuming all the liabilities of MCCH,
MCC and CC. Prior to the Assignment and Assumption Agreement with Short on September 18, 2017, the accounts of MCCH, MCC and CC
were consolidated with those of the Company and its other subsidiaries. The following is a summary of the accounts purchased or
assumed by Short (there was no book value to the assets):
Liabilities
assumed:
Accounts
payable $ 95,655
Accrued
expenses 254,575
Note
payable, currently in default 300,000
Total
liabilities assumed 650,230
Additional
paid- in capital 550,041
Total 1,200,271
Value
of common shares issued (110,000 )
Gain $ 1,090,271 Short
agreed to assume all liabilities and hold the Company harmless from any and all liabilities (contingent or otherwise). In consideration
therefor, the Company issued Short 10,000,000 shares of its Class A common stock, valued at $110,000, or $0.011 per share, equal
to the market value of the stock on the date of the agreement, which amount was recorded as reduction in the gain recognized.
With the acquisition of these subsidiaries by LatAm and subsequently by Short, MMEX has exited the Hunza coal project to focus
on energy related projects under its new business plan.</t>
  </si>
  <si>
    <t>STOCKHOLDERS' DEFICIT</t>
  </si>
  <si>
    <t>NOTE 12 - STOCKHOLDERS' DEFICIT</t>
  </si>
  <si>
    <t>Authorized
Shares On
March 31, 2017, the Company amended its articles of incorporation to provide for an increase in the authorized shares of common
stock from 3,000,000,000 to 5,000,000,000 shares. In addition, the articles of incorporation were amended to provide for two classes
of common shares: (i) Class A Shares, having one vote per share, and (ii) Class B Shares, with 10 votes per share. All of the
currently outstanding shares of common stock were reclassified as Class A Shares, except that the common shares issued in the
refinery transaction discussed in Note 6 were classified as Class B Shares. Other than the provisions of the voting rights, the
two classes of shares of common stock will have equal terms and conditions. Subsequent
to January 31, 2018, the Company amended its articles of incorporation to provide for an increase in the authorized shares of
common stock from 5,000,000,000 shares to 12,000,000,000 shares. See Note 14. Stock
Issuances During
the nine months ended January 31, 2018, the Company issued a total of 640,263,481 shares of its Class A common stock: 62,846,918
shares for common stock payable of $307,978; 19,250,000 shares for services valued at $227,125; 440,000 shares valued at $4,400
in payment of accrued expenses of $44,000 resulting in a gain on extinguishment of debt of $39,600; 353,359,992 shares in the
cashless exercise of warrants and extinguishment of derivative liabilities of $1,906,006; 24,750,000 shares valued at $200,476
in the extinguishment of preferred stock of $137,500, accrued interest payable of $359,957 and derivative liabilities of $5,614
resulting in a gain on extinguishment of debt of $302,595; 16,000,000 shares valued at $124,800 in the extinguishment of a convertible
note payable of $120,000 and accrued interest payable of $119,365 resulting in a gain on extinguishment of debt of $114,565; 10,000,000
shares valued at $110,000 for stock-based compensation and 153,616,571 shares valued at $1,215,377 in conversion of convertible
notes principal of $660,170, accrued interest payable of $18,469 and derivative liabilities of $536,738. Stock
Options On
March 7, 2012, the Company issued a total of 2,000,000 stock options exercisable at $0.35 per share for a period of ten years
from the date of grant. The Company did not grant any stock options during the nine months ended January 31, 2018. A
summary of stock option activity during the nine months ended January 31, 2018 is presented below:
Shares Weighted
Average Exercise
Price Weighted
Average Remaining
Contractual Life (Years)
Outstanding,
April 30, 2017 2,000,000 $ 0.35 4.85
Granted - $ -
Canceled
/ Expired (2,000,000 ) $ 0.35
Exercised - $ -
Outstanding,
January 31, 2018 - $ - - Effective
June 1, 2017, the holders of the options surrendered them to the Company and the options were cancelled. Warrants The
Company has issued warrant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0). A
summary of warrant activity during the nine months ended January 31, 2018 is presented below:
Shares Weighted
Average Exercise
Price Weighted
Average Remaining
Contractual Life (Years)
Outstanding,
April 30, 2017 395,261,211 $ 0.01 4.91
Granted 14,002,857 $ 0.01
Canceled
/ Expired (210,000 ) $ 0.01
Exercised (353,360,492 ) $ 0.01
Outstanding,
January 31, 2018 55,693,576 $ 0.01 4.14
The
warrant shares granted during the nine months ended January 31, 2018 are comprised of warrant shares issued to warrant holders
pursuant to anti-dilution provisions. The
353,359,992 warrant shares exercised were pursuant to the cashless exercise of warrants and extinguishment of derivative liabilities
of $1,906,006. Common
Stock Reserved At
January 31, 2018, 55,693,576 shares of the Companys Class A common stock were reserved for issuance of outstanding warrants
and 1,255,484,874 shares of the Companys Class A common stock were reserved for convertible notes payable.</t>
  </si>
  <si>
    <t>COMMITMENTS AND CONTINGENCIES</t>
  </si>
  <si>
    <t>NOTE 13 - COMMITMENTS AND CONTINGENCIES</t>
  </si>
  <si>
    <t>Legal There
were no legal proceedings against the Company.</t>
  </si>
  <si>
    <t>SUBSEQUENT EVENTS</t>
  </si>
  <si>
    <t>NOTE 14 - SUBSEQUENT EVENTS</t>
  </si>
  <si>
    <t>In
accordance with ASC 855-10, all subsequent events have been reported through the filing date as set forth below. On
January 26, 2018, shareholders owning in excess of 50.1% of the outstanding shares of voting common stock of the Company executed
a written consent approving an amendment to Article IV of the Amended and Restated Articles of Incorporation of the Company to
increase the number of authorized shares of Class A Common Stock of the Company to 12,000,000,000 shares. The effective date of
such consent, and the related filing of the amendment with the Secretary of State of Nevada, was February 16, 2018. Subsequent
to January 31, 2018, the Company issued a total of 105,310,399 shares of its Class A common stock: 1,644,596 shares for compensation
valued at $8,059 and a total of 103,665,803 shares in consideration for the conversion of note payable principal totaling $185,932,
accrued interest payable of $17,033 and fees of $250. On
February 21, 2018, the Company closed a third financing with Power Up for a 8% convertible note in the principal amount of $83,000.
After deducting $3,000 of lender expenses, the financing provided net proceeds of $80,000 of net proceeds to us. Power Up, at
its option, may convert the unpaid principal balance of, and accrued interest on, the note into shares of common stock at a 39%
discount from the average of the two lowest trading price during the 20 days prior to conversion. The Company may prepay the note
at a 20% redemption premium during the first 30 days after issuance, increasing in 5% increments each 30 day period thereafter
until 180 days from issuance, after which the note may not be prepaid. The note also contains penalty provisions in the event
of our default in repayment of the note (if not converted by the holder into shares of common stock) on the maturity date of November
30, 2018. On
February 28, 2018, the Company received proceeds of $235,000 from a third advance under the Vista October 19, 2017 long-term convertible
note.</t>
  </si>
  <si>
    <t>SUMMARY OF SIGNIFICANT ACCOUNTING POLICIES (Policies)</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In
a series of subscription agreements, we have issued warrants that contain certain anti-dilution provisions that we have identified
as derivatives. We have also identified the conversion feature of certain of our convertible notes payable as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8 Total Level
1 Level
2 Level
3
Derivative
liabilities $ 842,813 $ - $ - $ 842,813
April
30, 2017 Total Level
1 Level
2 Level
3
Derivative
liabilities $ 6,610,001 $ - $ - $ 6,610,001</t>
  </si>
  <si>
    <t>Costs
incurred prior to opening the Companys proposed crude oil refinery in Pecos County, Texas, including acquisition of refinery
rights, planning, design and permitting, are recorded as start-up costs and expensed as incurred.</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anuary 31, 2018, potential dilutive
shares had an anti-dilutive effect and were not included in the calculation of diluted net loss per common shares; therefore,
basic net loss per share is the same as diluted net loss per share. For the three months ended January 31, 2017 and the nine months
ended January 31, 2018 and 2017, potential dilutive securities included 57,364,000, 194,914,655 and 7,170,500 shares issuable
for in-the-money warrants and shares issuable for convertible debt, respectively, using the treasury stock method.</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prior year periods have been reclassified to conform with the current year
periods presentation.</t>
  </si>
  <si>
    <t>Recently Issued Accounting Pronouncements</t>
  </si>
  <si>
    <t>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t>
  </si>
  <si>
    <t>SUMMARY OF SIGNIFICANT ACCOUNTING POLICIES (Tables)</t>
  </si>
  <si>
    <t>Summary Of Significant Accounting Policies Tables</t>
  </si>
  <si>
    <t>Estimated useful life of the related asse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t>
  </si>
  <si>
    <t>Summary of derivative liabilities</t>
  </si>
  <si>
    <t>Our
derivative liabilities are measured at fair value on a recurring basis and estimated as follows:
January
31, 2018 Total Level
1 Level
2 Level
3
Derivative
liabilities $ 842,813 $ - $ - $ 842,813
April
30, 2017 Total Level
1 Level
2 Level
3
Derivative
liabilities $ 6,610,001 $ - $ - $ 6,610,001</t>
  </si>
  <si>
    <t>PROPERTY AND EQUIPMENT (Tables)</t>
  </si>
  <si>
    <t>Property And Equipment Tables</t>
  </si>
  <si>
    <t>Property and Equipment</t>
  </si>
  <si>
    <t xml:space="preserve">Property
and equipment consisted of the following at:
January
31, 2018 April
30, 2017
Office
furniture and equipment $ 19,863 $ 454
Computer
equipment and software 10,962 24,569
Less
accumulated depreciation and amortization (7,891 ) (25,023 )
22,934 -
Land 84,046 -
$ 106,980 $ - </t>
  </si>
  <si>
    <t>ACCRUED EXPENSES (Tables)</t>
  </si>
  <si>
    <t>Accrued Expenses Tables</t>
  </si>
  <si>
    <t>NOTES PAYABLE (Tables)</t>
  </si>
  <si>
    <t xml:space="preserve">January
31, 2018 April
30, 2017
Note
payable to an unrelated party, maturing March 18, 2014, with interest at 10% $ 75,001 $ 75,001
Note
payable to an unrelated party, maturing July 15, 2010, with interest at 10%, extinguished pursuant to Assignment and Assumption
Agreement (Note 11) -
300,000
$ 75,001 $ 375,001 </t>
  </si>
  <si>
    <t>Convertible notes payable, currently in default</t>
  </si>
  <si>
    <t xml:space="preserve">January
31, 2018 April
30, 2017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Note
payable to an unrelated party, maturing March 1, 2013, with interest at 1.87% per month, convertible into common shares of
the Company at $0.20 per share, repaid in June 2017 - 120,000
Total $ 75,000 $ 195,000 </t>
  </si>
  <si>
    <t>Convertible Notes [Member]</t>
  </si>
  <si>
    <t xml:space="preserve">Current
Convertible Notes Payable Current
convertible notes payable consist of the following at:
January
31, 2018 April
30, 2017
Note
payable to an accredited investor, maturing May 24, 2018, with interest at 8%, convertible into common shares of the Company
at a defined variable exercise price $ 25,000 $ -
Note
payable to an accredited investor, maturing March 30, 2018, with interest at 12%, convertible into common shares of the Company
at a defined variable exercise price 50,000 -
Note
payable to an accredited investor, maturing June 1, 2018, with interest at 12%, convertible into common shares of the Company
at a defined variable exercise price 115,000 -
Note
payable to an accredited investor, maturing June 20, 2018, with interest at 12%, convertible into common shares of the Company
at a defined variable exercise price 123,500 -
Note
payable to an accredited investor, maturing November 13, 2018, with interest at 12%, convertible into common shares of the
Company at a defined variable exercise price 111,773 -
Note
payable to an accredited investor, maturing January 23, 2019, with interest at 8%, convertible into common shares of the Company
at a defined variable exercise price 173,000 -
Note
payable to an accredited investor, maturing October 19, 2017, with interest at 12%, convertible into common shares of the
Company at a defined variable exercise price, extinguished pursuant to a Convertible Note Purchase and Assignment Agreement
- 145,000
Total 598,273 145,000
Less
discount (354,587 ) (136,284 )
Net $ 243,686 $ 8,716 </t>
  </si>
  <si>
    <t>DERIVATIVE LIABILITIES (Tables)</t>
  </si>
  <si>
    <t>Derivative Liabilities Tables</t>
  </si>
  <si>
    <t xml:space="preserve">During
the nine months ended January 31, 2018, we had the following activity in our derivative liabilities:
Convertible Preferred
Warrants Notes Stock Total
Balance,
April 30, 2017 $ 6,299,670 $ 304,675 $ 5,656 $ 6,610,001
New
issuances of debt - 1,348,460 - 1,348,460
Debt
conversions and warrant exercises (1,906,006 ) (536,738 ) (5,614 ) (2,448,358 )
Change
in fair value of derivative liabilities (4,259,523 ) (407,725 ) (42 ) (4,667,290 )
Balance,
January 31, 2018 $ 134,141 $ 708,672 $ - $ 842,813 </t>
  </si>
  <si>
    <t>ASSIGNMENT AND ASSUMPTION AGREEMENT (Tables)</t>
  </si>
  <si>
    <t>Assignment And Assumption Agreement Tables</t>
  </si>
  <si>
    <t>Summary of account purchase</t>
  </si>
  <si>
    <t xml:space="preserve">Liabilities
assumed:
Accounts
payable $ 95,655
Accrued
expenses 254,575
Note
payable, currently in default 300,000
Total
liabilities assumed 650,230
Additional
paid- in capital 550,041
Total 1,200,271
Value
of common shares issued (110,000 )
Gain $ 1,090,271 </t>
  </si>
  <si>
    <t>STOCKHOLDERS’ DEFICIT (Tables)</t>
  </si>
  <si>
    <t>Stockholders Deficit Tables</t>
  </si>
  <si>
    <t>Summary of stock option activity</t>
  </si>
  <si>
    <t xml:space="preserve">Shares Weighted
Average Exercise
Price Weighted
Average Remaining
Contractual Life (Years)
Outstanding,
April 30, 2017 2,000,000 $ 0.35 4.85
Granted - $ -
Canceled
/ Expired (2,000,000 ) $ 0.35
Exercised - $ -
Outstanding,
January 31, 2018 - $ - - </t>
  </si>
  <si>
    <t>Summary of warrant activity</t>
  </si>
  <si>
    <t xml:space="preserve">A
summary of warrant activity during the nine months ended January 31, 2018 is presented below:
Shares Weighted
Average Exercise
Price Weighted
Average Remaining
Contractual Life (Years)
Outstanding,
April 30, 2017 395,261,211 $ 0.01 4.91
Granted 14,002,857 $ 0.01
Canceled
/ Expired (210,000 ) $ 0.01
Exercised (353,360,492 ) $ 0.01
Outstanding,
January 31, 2018 55,693,576 $ 0.01 4.14 </t>
  </si>
  <si>
    <t>BACKGROUND, ORGANIZATION AND BASIS OF PRESENTATION (Details)</t>
  </si>
  <si>
    <t>State of Incorporation</t>
  </si>
  <si>
    <t xml:space="preserve">Nevada </t>
  </si>
  <si>
    <t>Mmex Resources Corporation [Member]</t>
  </si>
  <si>
    <t>Ownership Percentage</t>
  </si>
  <si>
    <t>Form of Entity</t>
  </si>
  <si>
    <t>Corporation</t>
  </si>
  <si>
    <t>Nevada</t>
  </si>
  <si>
    <t>Relationship</t>
  </si>
  <si>
    <t>Parent</t>
  </si>
  <si>
    <t>MCC Merger Inc [Member]</t>
  </si>
  <si>
    <t>100.00%</t>
  </si>
  <si>
    <t>Delaware</t>
  </si>
  <si>
    <t>Holding Subsidiary</t>
  </si>
  <si>
    <t>Maple Carpenter Creek Holdings Inc [Member]</t>
  </si>
  <si>
    <t>Subsidiary</t>
  </si>
  <si>
    <t>Maple Carpenter Creek Llc [Member]</t>
  </si>
  <si>
    <t>80.00%</t>
  </si>
  <si>
    <t>LLC</t>
  </si>
  <si>
    <t>Carpenter Creek Llc [Member]</t>
  </si>
  <si>
    <t>95.00%</t>
  </si>
  <si>
    <t>Armadillo Holdings Group Corp [Member]</t>
  </si>
  <si>
    <t>British Virgin Isles</t>
  </si>
  <si>
    <t>Armadillo Mining Corp [Member]</t>
  </si>
  <si>
    <t>98.60%</t>
  </si>
  <si>
    <t>BACKGROUND, ORGANIZATION AND BASIS OF PRESENTATION (Details Narrative)</t>
  </si>
  <si>
    <t>Background Organization And Basis Of Presentation Details Narrative</t>
  </si>
  <si>
    <t>SUMMARY OF SIGNIFICANT ACCOUNTING POLICIES (Details)</t>
  </si>
  <si>
    <t>Office furniture and equipment [Member]</t>
  </si>
  <si>
    <t>Property, Plant and Equipment, Useful Life</t>
  </si>
  <si>
    <t>10 years</t>
  </si>
  <si>
    <t>Computer equipment and software [Member]</t>
  </si>
  <si>
    <t>5 years</t>
  </si>
  <si>
    <t>SUMMARY OF SIGNIFICANT ACCOUNTING POLICIES (Details 1) - USD ($)</t>
  </si>
  <si>
    <t>Level 1 [Member]</t>
  </si>
  <si>
    <t>Level 2 [Member]</t>
  </si>
  <si>
    <t>Level 3 [Member]</t>
  </si>
  <si>
    <t>SUMMARY OF SIGNIFICANT ACCOUNTING POLICIES (Details Narrative) - shares</t>
  </si>
  <si>
    <t>Convertible note [Member]</t>
  </si>
  <si>
    <t>Potential dilutive securities</t>
  </si>
  <si>
    <t>Warrants [Member]</t>
  </si>
  <si>
    <t>GOING CONCERN (Details Narrative) - USD ($)</t>
  </si>
  <si>
    <t>Going Concern Details Narrative</t>
  </si>
  <si>
    <t>Stockholders' deficit</t>
  </si>
  <si>
    <t>RELATED PARTY TRANSACTIONS (Details Narrative) - USD ($)</t>
  </si>
  <si>
    <t>Related Party Transactions Details Narrative</t>
  </si>
  <si>
    <t>PROPERTY AND EQUIPMENT (Details) - USD ($)</t>
  </si>
  <si>
    <t>Property and equipment, gross</t>
  </si>
  <si>
    <t>Less accumulated depreciation and amortization</t>
  </si>
  <si>
    <t>Land [Member]</t>
  </si>
  <si>
    <t>PROPERTY AND EQUIPMENT (Details Narrative)</t>
  </si>
  <si>
    <t>1 Months Ended</t>
  </si>
  <si>
    <t>Jul. 28, 2017USD ($)a</t>
  </si>
  <si>
    <t>Jan. 31, 2018USD ($)</t>
  </si>
  <si>
    <t>Jan. 31, 2017USD ($)</t>
  </si>
  <si>
    <t>Acquisition of land | a</t>
  </si>
  <si>
    <t>Payment to acquire of land</t>
  </si>
  <si>
    <t>Land Parcel [Member]</t>
  </si>
  <si>
    <t>REFINERY PROJECT (Details Narrative)</t>
  </si>
  <si>
    <t>Mar. 04, 2017USD ($)ashares</t>
  </si>
  <si>
    <t>Jan. 31, 2018shares</t>
  </si>
  <si>
    <t>Apr. 30, 2017shares</t>
  </si>
  <si>
    <t>Refinery start-up costs | $</t>
  </si>
  <si>
    <t>Per day capacity [Member]</t>
  </si>
  <si>
    <t>Barrels, crude oil refinery | a</t>
  </si>
  <si>
    <t>Maple Resources Corporation [Member]</t>
  </si>
  <si>
    <t>Acquisition of related party, cost | $</t>
  </si>
  <si>
    <t>Acquire issued shares | shares</t>
  </si>
  <si>
    <t>Common stock, shares issued | shares</t>
  </si>
  <si>
    <t>Common Class B [Member] | Rights [Member]</t>
  </si>
  <si>
    <t>Common Stock, Value | $</t>
  </si>
  <si>
    <t>ACCRUED EXPENSES (Details) - USD ($)</t>
  </si>
  <si>
    <t>Total Accrued Expenses</t>
  </si>
  <si>
    <t>Accrued payroll [Member]</t>
  </si>
  <si>
    <t>Accrued consulting [Member]</t>
  </si>
  <si>
    <t>Accrued interest [Member]</t>
  </si>
  <si>
    <t>Other [Member]</t>
  </si>
  <si>
    <t>NOTES PAYABLE (Details) - USD ($)</t>
  </si>
  <si>
    <t>Note Payable [Member]</t>
  </si>
  <si>
    <t>Note Payable One [Member]</t>
  </si>
  <si>
    <t>NOTES PAYABLE (Details 1) - USD ($)</t>
  </si>
  <si>
    <t>Convertible notes payable</t>
  </si>
  <si>
    <t>Convertible Notes Payable One [Member]</t>
  </si>
  <si>
    <t>Convertible Notes Payable Two Member [Member]</t>
  </si>
  <si>
    <t>NOTES PAYABLE (Details 2) - USD ($)</t>
  </si>
  <si>
    <t>Total</t>
  </si>
  <si>
    <t>Less discount</t>
  </si>
  <si>
    <t>Net</t>
  </si>
  <si>
    <t>Convertible Notes [Member] | Accredited investor [Member]</t>
  </si>
  <si>
    <t>Convertible Notes [Member] | Accredited investor one [Member]</t>
  </si>
  <si>
    <t>Convertible Notes [Member] | Accredited investor two [Member]</t>
  </si>
  <si>
    <t>Convertible Notes [Member] | Accredited investor three [Member]</t>
  </si>
  <si>
    <t>Convertible Notes [Member] | Accredited investor four [Member]</t>
  </si>
  <si>
    <t>Convertible Notes [Member] | Accredited investor five [Member]</t>
  </si>
  <si>
    <t>Convertible Notes [Member] | Accredited investor six [Member]</t>
  </si>
  <si>
    <t>NOTES PAYABLE (Details Narrative) - USD ($)</t>
  </si>
  <si>
    <t>Dec. 14, 2017</t>
  </si>
  <si>
    <t>Sep. 07, 2017</t>
  </si>
  <si>
    <t>Jul. 07, 2017</t>
  </si>
  <si>
    <t>Jun. 12, 2017</t>
  </si>
  <si>
    <t>May 15, 2017</t>
  </si>
  <si>
    <t>Jan. 19, 2018</t>
  </si>
  <si>
    <t>Nov. 15, 2017</t>
  </si>
  <si>
    <t>Oct. 19, 2017</t>
  </si>
  <si>
    <t>Oct. 16, 2017</t>
  </si>
  <si>
    <t>Sep. 18, 2017</t>
  </si>
  <si>
    <t>Jun. 20, 2017</t>
  </si>
  <si>
    <t>May 24, 2017</t>
  </si>
  <si>
    <t>May 16, 2017</t>
  </si>
  <si>
    <t>Apr. 19, 2017</t>
  </si>
  <si>
    <t>Accrued interest payable</t>
  </si>
  <si>
    <t>Accrued interest payable on convertible notes payable</t>
  </si>
  <si>
    <t>Gain (loss) on extinguishment of debt</t>
  </si>
  <si>
    <t>Crown Bridge Partners, LLC [Member] | Equity Purchase AgreementsOne [Member]</t>
  </si>
  <si>
    <t>Conversion of principal amount</t>
  </si>
  <si>
    <t>Convertible note payable Description</t>
  </si>
  <si>
    <t>The Company
is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the Company is otherwise in default,
Crown Bridge may convert the unpaid balance into shares of the Companys Class A common stock at a conversion price equal
to the lesser of (i) the closing price of the Companys Class A common stock on the issuance date of the note or (ii) 60%
of the average of the three lowest trading prices during the 25-day period prior to the notice of conversion.</t>
  </si>
  <si>
    <t>Commitment fee</t>
  </si>
  <si>
    <t>Debt interest rate</t>
  </si>
  <si>
    <t>8.00%</t>
  </si>
  <si>
    <t>Crown Bridge Partners, LLC [Member] | Equity Purchase Agreements [Member]</t>
  </si>
  <si>
    <t xml:space="preserve">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The Company is required to file a registration statement with the SEC on Form S-1 within 45 days of the date of
the Equity Purchase Agreement covering the resale of shares to be issued under such agreement and to use its best efforts to cause
the registration statement to become effective within 90 days of such date. </t>
  </si>
  <si>
    <t>Common stock purchase</t>
  </si>
  <si>
    <t>Stock issuance commencing period</t>
  </si>
  <si>
    <t>24 months</t>
  </si>
  <si>
    <t>Crown Bridge Partners, LLC [Member] | Common Class A [Member] | Equity Purchase AgreementsOne [Member]</t>
  </si>
  <si>
    <t>Common stock upon conversion extinguishing of debt, Shares</t>
  </si>
  <si>
    <t>Note Maturity date</t>
  </si>
  <si>
    <t>Jan. 27,
		2012</t>
  </si>
  <si>
    <t>Conversion price per share</t>
  </si>
  <si>
    <t>Note interest rate</t>
  </si>
  <si>
    <t>25.00%</t>
  </si>
  <si>
    <t>Amount of debt to be extinguished</t>
  </si>
  <si>
    <t>Amount of accrued interest to be extinguished</t>
  </si>
  <si>
    <t>May 24,
		2018</t>
  </si>
  <si>
    <t>Mar. 30,
		2018</t>
  </si>
  <si>
    <t>12.00%</t>
  </si>
  <si>
    <t>Jun. 1,
		2018</t>
  </si>
  <si>
    <t>Jun. 20,
		2018</t>
  </si>
  <si>
    <t>Nov. 13,
		2018</t>
  </si>
  <si>
    <t>Jan. 23,
		2019</t>
  </si>
  <si>
    <t>Oct. 19,
		2017</t>
  </si>
  <si>
    <t>Convertible Notes [Member] | Common Class A [Member]</t>
  </si>
  <si>
    <t>Common stock, capital shares reserved for future issuance</t>
  </si>
  <si>
    <t>Convertible Notes [Member] | Vista Capital Investments, LLC (Vista) [Member]</t>
  </si>
  <si>
    <t>Terms of
the convertible note include certain penalties for additional principal and changes in conversion prices when the trading price
of the Companys common stock decreases to defined levels. Vista, at its option, could convert the unpaid principal balance
of, and accrued interest on, the note into shares of the Companys common stock at a 40% discount from the lowest trading
price during the 20 days prior to conversion. The Company could prepay the note at a 45% redemption premium during the first 90
days after issuance.</t>
  </si>
  <si>
    <t>Convertible note payable percent</t>
  </si>
  <si>
    <t>Note issued for discount</t>
  </si>
  <si>
    <t>Apr. 19,
		2017</t>
  </si>
  <si>
    <t>Additional note principal amount</t>
  </si>
  <si>
    <t>Initial advance</t>
  </si>
  <si>
    <t>Penalty charges</t>
  </si>
  <si>
    <t>Outstanding of principal amount</t>
  </si>
  <si>
    <t>Convertible Notes [Member] | Vista Capital Investments, LLC (Vista) [Member] | Maximum [Member]</t>
  </si>
  <si>
    <t>Convertible Notes [Member] | Vista Capital Investments, LLC (Vista) [Member] | Purchase and Assignment Agreement [Member]</t>
  </si>
  <si>
    <t>Convertible Notes [Member] | Vista Capital Investments, LLC (Vista) [Member] | Common Class A [Member]</t>
  </si>
  <si>
    <t>Common stock upon conversion extinguishing of debt, Amount</t>
  </si>
  <si>
    <t>Convertible Notes [Member] | JSJ Investments, Inc [Member]</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30, 2018. The holder of the note, at its option, may convert the unpaid principal balance and accrued
interest into shares of the Companys Class A common stock at a price of no lower than $0.03 per share of common stock until
the 180th day after issuance and thereafter at a price 40% discount from the lowest trading prices during the 20 days prior
to conversion.</t>
  </si>
  <si>
    <t>The Company
can redeem the note at any time prior to 90 days from the issuance date at a redemption price of 120% plus accrued interest. The
redemption price thereafter increases to 125%, plus accrued interest, until the 120th day from issuance. The note is due and payable
on the October 19, 2017 at a redemption price of 150% plus accrued interest.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 The note also contains penalty provisions in the event of default in repayment
of the note (if not converted by the holder into shares of common stock) after 180 days from issuance.</t>
  </si>
  <si>
    <t>Terms of conversion feature</t>
  </si>
  <si>
    <t>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t>
  </si>
  <si>
    <t>Prepayment penalty</t>
  </si>
  <si>
    <t>Convertible Notes [Member] | JSJ Investments, Inc [Member] | Common Class A [Member]</t>
  </si>
  <si>
    <t>Convertible Notes [Member] | GS Capital Partners, LLC Second [Member]</t>
  </si>
  <si>
    <t>The note was
issued at a discount, resulting in the Companys receipt of $150,000. GS, at its option, may convert the unpaid principal
balance of, and accrued interest on, the note into shares of common stock (i) during the first 180 days, at a price of $.03 per
share of common stock and (ii) thereafter at a 40% discount from the average of the three lowest trading price during the 25 days
prior to conversion.</t>
  </si>
  <si>
    <t>Redemption description</t>
  </si>
  <si>
    <t>The Company may redeem the note at redemption prices ranging from 118% to 133% during the first 180 days after issuance.</t>
  </si>
  <si>
    <t>Convertible Notes [Member] | Power Up Lending Group Ltd (Power Up) Second [Member]</t>
  </si>
  <si>
    <t>. Power Up,
at its option, may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The Company may prepay the note at
a 18% redemption premium during the first 60 days after issuance, increasing to 25% after 120 days from issuance and 33% after
180 days from issuance.</t>
  </si>
  <si>
    <t>Nov. 14,
		2018</t>
  </si>
  <si>
    <t>Convertible Notes [Member] | Power Up Lending Group Ltd (Power Up) [Member]</t>
  </si>
  <si>
    <t>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The holder of the note,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t>
  </si>
  <si>
    <t>Fees and expenses</t>
  </si>
  <si>
    <t>Convertible Notes [Member] | Auctus Fund, LLC [Member]</t>
  </si>
  <si>
    <t>The Company can redeem the note at any time prior to 90 days from the issuance date at a redemption price of 125% plus accrued interest. The redemption price thereafter increases to 135%, plus accrued interest, until the 180th day after issuance. The holder of the note,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t>
  </si>
  <si>
    <t>Convertible Notes [Member] | Crown Bridge Partners, LLC [Member]</t>
  </si>
  <si>
    <t>May 16,
		2018</t>
  </si>
  <si>
    <t>Convertible Notes [Member] | Crown Bridge Partners, LLC [Member] | Common Class A [Member]</t>
  </si>
  <si>
    <t>Convertible Notes [Member] | GS Capital Partners, LLC [Member]</t>
  </si>
  <si>
    <t>The Company
can redeem the note at any time prior to 60 days from the issuance date at a redemption price of 118% plus accrued interest. The
redemption price thereafter increases to 125%, plus accrued interest, until the 120th day from issuance and then to 133%,
plus accrued interest, until the 180th day from issuance. The note cannot be prepaid after the 180th day after issuance. The holder
of the note, at its option, may convert the unpaid principal balance and accrued interest into shares of the Companys Class
A common stock at a 40% discount from the lowest trading price during the 20 days prior to conversion. Prior to the 180th day
after issuance, the conversion price cannot be less than a floor of $.03 per share of common stock.</t>
  </si>
  <si>
    <t>The Company entered into an amendment of the note with GS Capital which extends the redemption period of the note by an additional 75 days, during which period the redemption premium will be 47%.</t>
  </si>
  <si>
    <t>Convertible Notes [Member] | GS Capital Partners, LLC [Member] | Common Class A [Member]</t>
  </si>
  <si>
    <t>Convertible Notes [Member] | Eagle Equities LLC [Member]</t>
  </si>
  <si>
    <t>The Company
could redeem the note at any time prior to 90 days from the issuance date at a redemption price of 125% plus accrued interest.
The redemption price thereafter increased to 135%, plus accrued interest, until the 120th day from issuance and to 150%, plus
accrued interest, until the 180th day from issuance. The note was due and payable on May 15, 2018. During the first 6 months the
note is in effect, the holder of the note, at its option, could convert the unpaid principal balance of, and accrued interest
on, the note into shares of the Companys Class A common stock at a fixed price of $0.03 per share. Beginning the 6 month
anniversary of the note, the holder of the note, at its option, could convert the unpaid principal and accrued interest into shares
of the Companys Class A common stock a 40% discount from the average of the three lowest trading prices during the 25 days
prior to conversion. The note also contained penalty provisions in the event of default in repayment of the note (if not converted
by the holder into shares of common stock) after 180 days from issuance.</t>
  </si>
  <si>
    <t>Convertible Notes [Member] | Eagle Equities LLC [Member] | Common Class A [Member]</t>
  </si>
  <si>
    <t>Mar. 18,
		2014</t>
  </si>
  <si>
    <t>10.00%</t>
  </si>
  <si>
    <t>Jul. 15,
		2010</t>
  </si>
  <si>
    <t>Dec. 31,
		2010</t>
  </si>
  <si>
    <t>Mar. 1,
		2013</t>
  </si>
  <si>
    <t>1.87%</t>
  </si>
  <si>
    <t>CONVERTIBLE PREFERRED STOCK (Details Narrative) - USD ($)</t>
  </si>
  <si>
    <t>Jun. 19, 2017</t>
  </si>
  <si>
    <t>Convertible Preferred Stock [Member]</t>
  </si>
  <si>
    <t>Preferred Stock dividend rate</t>
  </si>
  <si>
    <t>Preferred stock redemption date</t>
  </si>
  <si>
    <t>Dec. 31,
		2011</t>
  </si>
  <si>
    <t>Convertible Preferred Stock [Member] | Two Unrelated Parties [Member]</t>
  </si>
  <si>
    <t>Preferred stock value</t>
  </si>
  <si>
    <t>Accrued dividends payable</t>
  </si>
  <si>
    <t>Preferred stock redemption price per share</t>
  </si>
  <si>
    <t>Shares issued</t>
  </si>
  <si>
    <t>Shares issued for preferred stock settlement, shares</t>
  </si>
  <si>
    <t>Shares issued for preferred stock settlement, amount</t>
  </si>
  <si>
    <t>Preferred Stock [Member]</t>
  </si>
  <si>
    <t>Extinguishment of principal amount</t>
  </si>
  <si>
    <t>Extinguishment of accrued dividends</t>
  </si>
  <si>
    <t>Extinguishment of derivative liabilities</t>
  </si>
  <si>
    <t>DERIVATIVE LIABILITIES (Details)</t>
  </si>
  <si>
    <t>Begning Balance</t>
  </si>
  <si>
    <t>New issuances of debt</t>
  </si>
  <si>
    <t>Debt conversions and warrant exercises</t>
  </si>
  <si>
    <t>Change in fair value of derivative liabilities</t>
  </si>
  <si>
    <t>Ending Balance</t>
  </si>
  <si>
    <t>DERIVATIVE LIABILITIES (Details Narrative)</t>
  </si>
  <si>
    <t>Risk-free interest rates</t>
  </si>
  <si>
    <t>1.73%</t>
  </si>
  <si>
    <t>Probability of future financing</t>
  </si>
  <si>
    <t>Minimum [Member]</t>
  </si>
  <si>
    <t>Volatility</t>
  </si>
  <si>
    <t>119.00%</t>
  </si>
  <si>
    <t>Maximum [Member]</t>
  </si>
  <si>
    <t>133.00%</t>
  </si>
  <si>
    <t>ASSIGNMENT AND ASSUMPTION AGREEMENT (Details) - USD ($)</t>
  </si>
  <si>
    <t>Liabilities assumed</t>
  </si>
  <si>
    <t>Unrelated Individual Member</t>
  </si>
  <si>
    <t>Total liabilities assumed</t>
  </si>
  <si>
    <t>Value of common shares issued</t>
  </si>
  <si>
    <t>Gain</t>
  </si>
  <si>
    <t>ASSIGNMENT AND ASSUMPTION AGREEMENT (Details Narrative) - Unrelated Individual Member</t>
  </si>
  <si>
    <t>Sep. 18, 2017USD ($)$ / sharesshares</t>
  </si>
  <si>
    <t>Shares issued | shares</t>
  </si>
  <si>
    <t>Shares issued value | $</t>
  </si>
  <si>
    <t>Shares issued price per share | $ / shares</t>
  </si>
  <si>
    <t>STOCKHOLDERS’ DEFICIT (Details) - Stock Option [Member]</t>
  </si>
  <si>
    <t>Jan. 31, 2018$ / sharesshares</t>
  </si>
  <si>
    <t>Number of options</t>
  </si>
  <si>
    <t>Beginning Balance | shares</t>
  </si>
  <si>
    <t>Granted | shares</t>
  </si>
  <si>
    <t>Canceled / Expired | shares</t>
  </si>
  <si>
    <t>Exercised | shares</t>
  </si>
  <si>
    <t>Weighted Average Exercise Price Per share</t>
  </si>
  <si>
    <t>Beginning Balance | $ / shares</t>
  </si>
  <si>
    <t>Granted | $ / shares</t>
  </si>
  <si>
    <t>Canceled / Expired | $ / shares</t>
  </si>
  <si>
    <t>Exercised | $ / shares</t>
  </si>
  <si>
    <t>Weighted Average Remaining Contractual Life (in years) Beginning</t>
  </si>
  <si>
    <t>4 years 10 months 6 days</t>
  </si>
  <si>
    <t>STOCKHOLDERS’ DEFICIT (Details 1) - Warrants [Member]</t>
  </si>
  <si>
    <t>Number of warrants</t>
  </si>
  <si>
    <t>Ending Balance | shares</t>
  </si>
  <si>
    <t>Weighted Average Exercise Price Per Share</t>
  </si>
  <si>
    <t>Ending Balance | $ / shares</t>
  </si>
  <si>
    <t>4 years 10 months 28 days</t>
  </si>
  <si>
    <t>Weighted Average Remaining Contractual Life (in years) Outstanding Ending</t>
  </si>
  <si>
    <t>4 years 1 month 20 days</t>
  </si>
  <si>
    <t>STOCKHOLDERS’ DEFICIT (Details Narrative) - USD ($)</t>
  </si>
  <si>
    <t>Mar. 07, 2012</t>
  </si>
  <si>
    <t>Mar. 31, 2017</t>
  </si>
  <si>
    <t>Common stock for common stock payable, Value</t>
  </si>
  <si>
    <t>Stock Issuances [Member] | convertible Notes Principal [Member] | Common Class A [Member]</t>
  </si>
  <si>
    <t>Common stock shares issued</t>
  </si>
  <si>
    <t>Common stock shares issued upon conversion of debt, value</t>
  </si>
  <si>
    <t>Debt conversion converted amount</t>
  </si>
  <si>
    <t>Extinguishment of accrued interest</t>
  </si>
  <si>
    <t>Common stock, voting rights, Description</t>
  </si>
  <si>
    <t>Class A Shares, having one vote per share</t>
  </si>
  <si>
    <t>Common Class A [Member] | Convertible Notes [Member]</t>
  </si>
  <si>
    <t>Common stock reserved for issuance of outstanding warrants</t>
  </si>
  <si>
    <t>Common Class A [Member] | Stock Issuances [Member]</t>
  </si>
  <si>
    <t>Common Class A [Member] | Stock Issuances [Member] | Accrued expenses [Member]</t>
  </si>
  <si>
    <t>Common Class A [Member] | Stock Issuances [Member] | Services [Member]</t>
  </si>
  <si>
    <t>Common stock issued for services, value</t>
  </si>
  <si>
    <t>Common Class A [Member] | Stock Issuances [Member] | Common Stock Payable [Member]</t>
  </si>
  <si>
    <t>Common Class A [Member] | Stock Issuances [Member] | Convertible Notes [Member]</t>
  </si>
  <si>
    <t>Extinguishment of debt</t>
  </si>
  <si>
    <t>Class B Shares, with 10 votes per share</t>
  </si>
  <si>
    <t>Authorized Shares [Member]</t>
  </si>
  <si>
    <t>Increase authorized common share amandement</t>
  </si>
  <si>
    <t>Warrants [Member] | Common Class A [Member]</t>
  </si>
  <si>
    <t>Warrants [Member] | Common Class A [Member] | Stock Issuances [Member]</t>
  </si>
  <si>
    <t>Preferred Stock [Member] | Common Class A [Member] | Stock Issuances [Member]</t>
  </si>
  <si>
    <t>Convertible preferred stock coverted, Value</t>
  </si>
  <si>
    <t>Stock Based Compensation [Member] | Common Class A [Member] | Stock Issuances [Member]</t>
  </si>
  <si>
    <t>Stock Option [Member]</t>
  </si>
  <si>
    <t>Stock options exercisable</t>
  </si>
  <si>
    <t>Maturity period</t>
  </si>
  <si>
    <t>SUBSEQUENT EVENTS (Details Narrative) - USD ($)</t>
  </si>
  <si>
    <t>Feb. 28, 2018</t>
  </si>
  <si>
    <t>Feb. 21, 2018</t>
  </si>
  <si>
    <t>Jan. 26, 2018</t>
  </si>
  <si>
    <t>Proceeds from convertible debt</t>
  </si>
  <si>
    <t>Subsequent Event [Member]</t>
  </si>
  <si>
    <t>Fees</t>
  </si>
  <si>
    <t>Subsequent Event [Member] | Power Up Lending Group Ltd (Power Up) [Member]</t>
  </si>
  <si>
    <t>Convertible note principal amount</t>
  </si>
  <si>
    <t>Interest rate</t>
  </si>
  <si>
    <t>The Company may prepay the note at a 20% redemption premium during the first 30 days after issuance, increasing in 5% increments each 30 day period thereafter until 180 days from issuance, after which the note may not be prepaid.</t>
  </si>
  <si>
    <t>The note into shares of common stock at a 39% discount from the average of the two lowest trading price during the 20 days prior to conversion.</t>
  </si>
  <si>
    <t>Maturity date</t>
  </si>
  <si>
    <t>Nov. 30,
		2018</t>
  </si>
  <si>
    <t>Lender expenses</t>
  </si>
  <si>
    <t>Subsequent Event [Member] | Vista [Member] | October 19, 2017 [Member]</t>
  </si>
  <si>
    <t>Outstanding shares percentage for writen consent</t>
  </si>
  <si>
    <t xml:space="preserve">Excess of 50.1% </t>
  </si>
  <si>
    <t>Increased number of authorized shares</t>
  </si>
  <si>
    <t>Common stock compensation, value</t>
  </si>
  <si>
    <t>Common Class A [Member] | Subsequent Event [Member]</t>
  </si>
  <si>
    <t>Common stock for conversion of note payable principal, shares</t>
  </si>
  <si>
    <t>Common stock for conversion of note payable principal,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44079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8</v>
      </c>
    </row>
    <row r="15" spans="1:3">
      <c r="A15" s="3" t="s">
        <v>25</v>
      </c>
    </row>
    <row r="16" spans="1:3">
      <c r="A16" s="3" t="s">
        <v>26</v>
      </c>
      <c r="C16" s="4" t="n">
        <v>1733190048</v>
      </c>
    </row>
    <row r="17" spans="1:3">
      <c r="A17" s="3" t="s">
        <v>27</v>
      </c>
    </row>
    <row r="18" spans="1:3">
      <c r="A18" s="3" t="s">
        <v>26</v>
      </c>
      <c r="C18" s="4" t="n">
        <v>1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6" t="s">
        <v>132</v>
      </c>
    </row>
    <row r="4" spans="1:2">
      <c r="A4" s="3" t="s">
        <v>145</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6" t="s">
        <v>132</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6" t="s">
        <v>132</v>
      </c>
    </row>
    <row r="4" spans="1:2">
      <c r="A4" s="3" t="s">
        <v>151</v>
      </c>
      <c r="B4"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6" t="s">
        <v>132</v>
      </c>
    </row>
    <row r="4" spans="1:2">
      <c r="A4" s="3" t="s">
        <v>154</v>
      </c>
      <c r="B4"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6" t="s">
        <v>132</v>
      </c>
    </row>
    <row r="4" spans="1:2">
      <c r="A4" s="3" t="s">
        <v>157</v>
      </c>
      <c r="B4"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6" t="s">
        <v>132</v>
      </c>
    </row>
    <row r="4" spans="1:2">
      <c r="A4" s="3" t="s">
        <v>160</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6" t="s">
        <v>132</v>
      </c>
    </row>
    <row r="4" spans="1:2">
      <c r="A4" s="3" t="s">
        <v>163</v>
      </c>
      <c r="B4"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6" t="s">
        <v>132</v>
      </c>
    </row>
    <row r="4" spans="1:2">
      <c r="A4" s="3" t="s">
        <v>166</v>
      </c>
      <c r="B4"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9"/>
  </cols>
  <sheetData>
    <row r="1" spans="1:2">
      <c r="A1" s="1" t="s">
        <v>168</v>
      </c>
      <c r="B1" s="2" t="s">
        <v>1</v>
      </c>
    </row>
    <row r="2" spans="1:2">
      <c r="B2" s="2" t="s">
        <v>2</v>
      </c>
    </row>
    <row r="3" spans="1:2">
      <c r="A3" s="6" t="s">
        <v>132</v>
      </c>
    </row>
    <row r="4" spans="1:2">
      <c r="A4" s="3" t="s">
        <v>169</v>
      </c>
      <c r="B4"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6" t="s">
        <v>132</v>
      </c>
    </row>
    <row r="4" spans="1:2">
      <c r="A4" s="3" t="s">
        <v>172</v>
      </c>
      <c r="B4"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6690</v>
      </c>
      <c r="C3" s="7" t="n">
        <v>54513</v>
      </c>
    </row>
    <row r="4" spans="1:3">
      <c r="A4" s="3" t="s">
        <v>32</v>
      </c>
      <c r="B4" s="4" t="n">
        <v>22500</v>
      </c>
      <c r="C4" s="3" t="s">
        <v>33</v>
      </c>
    </row>
    <row r="5" spans="1:3">
      <c r="A5" s="3" t="s">
        <v>34</v>
      </c>
      <c r="B5" s="4" t="n">
        <v>129190</v>
      </c>
      <c r="C5" s="4" t="n">
        <v>54513</v>
      </c>
    </row>
    <row r="6" spans="1:3">
      <c r="A6" s="3" t="s">
        <v>35</v>
      </c>
      <c r="B6" s="4" t="n">
        <v>106980</v>
      </c>
      <c r="C6" s="3" t="s">
        <v>33</v>
      </c>
    </row>
    <row r="7" spans="1:3">
      <c r="A7" s="3" t="s">
        <v>36</v>
      </c>
      <c r="B7" s="4" t="n">
        <v>900</v>
      </c>
      <c r="C7" s="3" t="s">
        <v>33</v>
      </c>
    </row>
    <row r="8" spans="1:3">
      <c r="A8" s="3" t="s">
        <v>37</v>
      </c>
      <c r="B8" s="4" t="n">
        <v>237070</v>
      </c>
      <c r="C8" s="4" t="n">
        <v>54513</v>
      </c>
    </row>
    <row r="9" spans="1:3">
      <c r="A9" s="6" t="s">
        <v>38</v>
      </c>
    </row>
    <row r="10" spans="1:3">
      <c r="A10" s="3" t="s">
        <v>39</v>
      </c>
      <c r="B10" s="4" t="n">
        <v>749673</v>
      </c>
      <c r="C10" s="4" t="n">
        <v>694664</v>
      </c>
    </row>
    <row r="11" spans="1:3">
      <c r="A11" s="3" t="s">
        <v>40</v>
      </c>
      <c r="B11" s="4" t="n">
        <v>237124</v>
      </c>
      <c r="C11" s="4" t="n">
        <v>912870</v>
      </c>
    </row>
    <row r="12" spans="1:3">
      <c r="A12" s="3" t="s">
        <v>41</v>
      </c>
      <c r="B12" s="4" t="n">
        <v>31633</v>
      </c>
      <c r="C12" s="4" t="n">
        <v>70670</v>
      </c>
    </row>
    <row r="13" spans="1:3">
      <c r="A13" s="3" t="s">
        <v>42</v>
      </c>
      <c r="B13" s="4" t="n">
        <v>75001</v>
      </c>
      <c r="C13" s="4" t="n">
        <v>375001</v>
      </c>
    </row>
    <row r="14" spans="1:3">
      <c r="A14" s="3" t="s">
        <v>43</v>
      </c>
      <c r="B14" s="4" t="n">
        <v>75000</v>
      </c>
      <c r="C14" s="4" t="n">
        <v>195000</v>
      </c>
    </row>
    <row r="15" spans="1:3">
      <c r="A15" s="3" t="s">
        <v>44</v>
      </c>
      <c r="B15" s="4" t="n">
        <v>243686</v>
      </c>
      <c r="C15" s="4" t="n">
        <v>8716</v>
      </c>
    </row>
    <row r="16" spans="1:3">
      <c r="A16" s="3" t="s">
        <v>45</v>
      </c>
      <c r="B16" s="3" t="s">
        <v>33</v>
      </c>
      <c r="C16" s="4" t="n">
        <v>137500</v>
      </c>
    </row>
    <row r="17" spans="1:3">
      <c r="A17" s="3" t="s">
        <v>46</v>
      </c>
      <c r="B17" s="4" t="n">
        <v>842813</v>
      </c>
      <c r="C17" s="4" t="n">
        <v>6610001</v>
      </c>
    </row>
    <row r="18" spans="1:3">
      <c r="A18" s="3" t="s">
        <v>47</v>
      </c>
      <c r="B18" s="4" t="n">
        <v>2254930</v>
      </c>
      <c r="C18" s="4" t="n">
        <v>9004422</v>
      </c>
    </row>
    <row r="19" spans="1:3">
      <c r="A19" s="6" t="s">
        <v>48</v>
      </c>
    </row>
    <row r="20" spans="1:3">
      <c r="A20" s="3" t="s">
        <v>49</v>
      </c>
      <c r="B20" s="4" t="n">
        <v>63428</v>
      </c>
      <c r="C20" s="3" t="s">
        <v>33</v>
      </c>
    </row>
    <row r="21" spans="1:3">
      <c r="A21" s="3" t="s">
        <v>50</v>
      </c>
      <c r="B21" s="4" t="n">
        <v>2318358</v>
      </c>
      <c r="C21" s="4" t="n">
        <v>9004422</v>
      </c>
    </row>
    <row r="22" spans="1:3">
      <c r="A22" s="6" t="s">
        <v>51</v>
      </c>
    </row>
    <row r="23" spans="1:3">
      <c r="A23" s="3" t="s">
        <v>52</v>
      </c>
      <c r="B23" s="3" t="s">
        <v>33</v>
      </c>
      <c r="C23" s="4" t="n">
        <v>307978</v>
      </c>
    </row>
    <row r="24" spans="1:3">
      <c r="A24" s="3" t="s">
        <v>53</v>
      </c>
      <c r="B24" s="4" t="n">
        <v>28457391</v>
      </c>
      <c r="C24" s="4" t="n">
        <v>25551533</v>
      </c>
    </row>
    <row r="25" spans="1:3">
      <c r="A25" s="3" t="s">
        <v>54</v>
      </c>
      <c r="B25" s="4" t="n">
        <v>356429</v>
      </c>
      <c r="C25" s="4" t="n">
        <v>-378443</v>
      </c>
    </row>
    <row r="26" spans="1:3">
      <c r="A26" s="3" t="s">
        <v>55</v>
      </c>
      <c r="B26" s="4" t="n">
        <v>-34022988</v>
      </c>
      <c r="C26" s="4" t="n">
        <v>-36918594</v>
      </c>
    </row>
    <row r="27" spans="1:3">
      <c r="A27" s="3" t="s">
        <v>56</v>
      </c>
      <c r="B27" s="4" t="n">
        <v>-2081288</v>
      </c>
      <c r="C27" s="4" t="n">
        <v>-8949909</v>
      </c>
    </row>
    <row r="28" spans="1:3">
      <c r="A28" s="3" t="s">
        <v>57</v>
      </c>
      <c r="B28" s="4" t="n">
        <v>237070</v>
      </c>
      <c r="C28" s="4" t="n">
        <v>54513</v>
      </c>
    </row>
    <row r="29" spans="1:3">
      <c r="A29" s="3" t="s">
        <v>25</v>
      </c>
    </row>
    <row r="30" spans="1:3">
      <c r="A30" s="6" t="s">
        <v>51</v>
      </c>
    </row>
    <row r="31" spans="1:3">
      <c r="A31" s="3" t="s">
        <v>58</v>
      </c>
      <c r="B31" s="4" t="n">
        <v>1627880</v>
      </c>
      <c r="C31" s="4" t="n">
        <v>987617</v>
      </c>
    </row>
    <row r="32" spans="1:3">
      <c r="A32" s="3" t="s">
        <v>27</v>
      </c>
    </row>
    <row r="33" spans="1:3">
      <c r="A33" s="6" t="s">
        <v>51</v>
      </c>
    </row>
    <row r="34" spans="1:3">
      <c r="A34" s="3" t="s">
        <v>58</v>
      </c>
      <c r="B34" s="7" t="n">
        <v>1500000</v>
      </c>
      <c r="C34" s="7" t="n">
        <v>1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6" t="s">
        <v>175</v>
      </c>
    </row>
    <row r="4" spans="1:2">
      <c r="A4" s="3" t="s">
        <v>176</v>
      </c>
      <c r="B4" s="3" t="s">
        <v>177</v>
      </c>
    </row>
    <row r="5" spans="1:2">
      <c r="A5" s="3" t="s">
        <v>178</v>
      </c>
      <c r="B5" s="3" t="s">
        <v>179</v>
      </c>
    </row>
    <row r="6" spans="1:2">
      <c r="A6" s="3" t="s">
        <v>46</v>
      </c>
      <c r="B6" s="3" t="s">
        <v>180</v>
      </c>
    </row>
    <row r="7" spans="1:2">
      <c r="A7" s="3" t="s">
        <v>181</v>
      </c>
      <c r="B7" s="3" t="s">
        <v>182</v>
      </c>
    </row>
    <row r="8" spans="1:2">
      <c r="A8" s="3" t="s">
        <v>183</v>
      </c>
      <c r="B8" s="3" t="s">
        <v>184</v>
      </c>
    </row>
    <row r="9" spans="1:2">
      <c r="A9" s="3" t="s">
        <v>74</v>
      </c>
      <c r="B9" s="3" t="s">
        <v>185</v>
      </c>
    </row>
    <row r="10" spans="1:2">
      <c r="A10" s="3" t="s">
        <v>186</v>
      </c>
      <c r="B10" s="3" t="s">
        <v>187</v>
      </c>
    </row>
    <row r="11" spans="1:2">
      <c r="A11" s="3" t="s">
        <v>188</v>
      </c>
      <c r="B11" s="3" t="s">
        <v>189</v>
      </c>
    </row>
    <row r="12" spans="1:2">
      <c r="A12" s="3" t="s">
        <v>190</v>
      </c>
      <c r="B12" s="3" t="s">
        <v>191</v>
      </c>
    </row>
    <row r="13" spans="1:2">
      <c r="A13" s="3" t="s">
        <v>192</v>
      </c>
      <c r="B13"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99</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6" t="s">
        <v>209</v>
      </c>
    </row>
    <row r="4" spans="1:2">
      <c r="A4" s="3" t="s">
        <v>40</v>
      </c>
      <c r="B4" s="3"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42</v>
      </c>
      <c r="B3" s="3" t="s">
        <v>211</v>
      </c>
    </row>
    <row r="4" spans="1:2">
      <c r="A4" s="3" t="s">
        <v>212</v>
      </c>
      <c r="B4" s="3" t="s">
        <v>213</v>
      </c>
    </row>
    <row r="5" spans="1:2">
      <c r="A5" s="3" t="s">
        <v>214</v>
      </c>
    </row>
    <row r="6" spans="1:2">
      <c r="A6" s="3" t="s">
        <v>42</v>
      </c>
      <c r="B6"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6" t="s">
        <v>217</v>
      </c>
    </row>
    <row r="4" spans="1:2">
      <c r="A4" s="3" t="s">
        <v>46</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6" t="s">
        <v>224</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1"/>
  </cols>
  <sheetData>
    <row r="1" spans="1:2">
      <c r="A1" s="1" t="s">
        <v>229</v>
      </c>
      <c r="B1" s="2" t="s">
        <v>1</v>
      </c>
    </row>
    <row r="2" spans="1:2">
      <c r="B2" s="2" t="s">
        <v>2</v>
      </c>
    </row>
    <row r="3" spans="1:2">
      <c r="A3" s="3" t="s">
        <v>230</v>
      </c>
      <c r="B3" s="3" t="s">
        <v>231</v>
      </c>
    </row>
    <row r="4" spans="1:2">
      <c r="A4" s="3" t="s">
        <v>232</v>
      </c>
    </row>
    <row r="5" spans="1:2">
      <c r="A5" s="3" t="s">
        <v>233</v>
      </c>
      <c r="B5" s="3" t="s">
        <v>33</v>
      </c>
    </row>
    <row r="6" spans="1:2">
      <c r="A6" s="3" t="s">
        <v>234</v>
      </c>
      <c r="B6" s="3" t="s">
        <v>235</v>
      </c>
    </row>
    <row r="7" spans="1:2">
      <c r="A7" s="3" t="s">
        <v>230</v>
      </c>
      <c r="B7" s="3" t="s">
        <v>236</v>
      </c>
    </row>
    <row r="8" spans="1:2">
      <c r="A8" s="3" t="s">
        <v>237</v>
      </c>
      <c r="B8" s="3" t="s">
        <v>238</v>
      </c>
    </row>
    <row r="9" spans="1:2">
      <c r="A9" s="3" t="s">
        <v>239</v>
      </c>
    </row>
    <row r="10" spans="1:2">
      <c r="A10" s="3" t="s">
        <v>233</v>
      </c>
      <c r="B10" s="3" t="s">
        <v>240</v>
      </c>
    </row>
    <row r="11" spans="1:2">
      <c r="A11" s="3" t="s">
        <v>234</v>
      </c>
      <c r="B11" s="3" t="s">
        <v>235</v>
      </c>
    </row>
    <row r="12" spans="1:2">
      <c r="A12" s="3" t="s">
        <v>230</v>
      </c>
      <c r="B12" s="3" t="s">
        <v>241</v>
      </c>
    </row>
    <row r="13" spans="1:2">
      <c r="A13" s="3" t="s">
        <v>237</v>
      </c>
      <c r="B13" s="3" t="s">
        <v>242</v>
      </c>
    </row>
    <row r="14" spans="1:2">
      <c r="A14" s="3" t="s">
        <v>243</v>
      </c>
    </row>
    <row r="15" spans="1:2">
      <c r="A15" s="3" t="s">
        <v>233</v>
      </c>
      <c r="B15" s="3" t="s">
        <v>240</v>
      </c>
    </row>
    <row r="16" spans="1:2">
      <c r="A16" s="3" t="s">
        <v>234</v>
      </c>
      <c r="B16" s="3" t="s">
        <v>235</v>
      </c>
    </row>
    <row r="17" spans="1:2">
      <c r="A17" s="3" t="s">
        <v>230</v>
      </c>
      <c r="B17" s="3" t="s">
        <v>241</v>
      </c>
    </row>
    <row r="18" spans="1:2">
      <c r="A18" s="3" t="s">
        <v>237</v>
      </c>
      <c r="B18" s="3" t="s">
        <v>244</v>
      </c>
    </row>
    <row r="19" spans="1:2">
      <c r="A19" s="3" t="s">
        <v>245</v>
      </c>
    </row>
    <row r="20" spans="1:2">
      <c r="A20" s="3" t="s">
        <v>233</v>
      </c>
      <c r="B20" s="3" t="s">
        <v>246</v>
      </c>
    </row>
    <row r="21" spans="1:2">
      <c r="A21" s="3" t="s">
        <v>234</v>
      </c>
      <c r="B21" s="3" t="s">
        <v>247</v>
      </c>
    </row>
    <row r="22" spans="1:2">
      <c r="A22" s="3" t="s">
        <v>230</v>
      </c>
      <c r="B22" s="3" t="s">
        <v>236</v>
      </c>
    </row>
    <row r="23" spans="1:2">
      <c r="A23" s="3" t="s">
        <v>237</v>
      </c>
      <c r="B23" s="3" t="s">
        <v>244</v>
      </c>
    </row>
    <row r="24" spans="1:2">
      <c r="A24" s="3" t="s">
        <v>248</v>
      </c>
    </row>
    <row r="25" spans="1:2">
      <c r="A25" s="3" t="s">
        <v>233</v>
      </c>
      <c r="B25" s="3" t="s">
        <v>249</v>
      </c>
    </row>
    <row r="26" spans="1:2">
      <c r="A26" s="3" t="s">
        <v>234</v>
      </c>
      <c r="B26" s="3" t="s">
        <v>247</v>
      </c>
    </row>
    <row r="27" spans="1:2">
      <c r="A27" s="3" t="s">
        <v>230</v>
      </c>
      <c r="B27" s="3" t="s">
        <v>241</v>
      </c>
    </row>
    <row r="28" spans="1:2">
      <c r="A28" s="3" t="s">
        <v>237</v>
      </c>
      <c r="B28" s="3" t="s">
        <v>244</v>
      </c>
    </row>
    <row r="29" spans="1:2">
      <c r="A29" s="3" t="s">
        <v>250</v>
      </c>
    </row>
    <row r="30" spans="1:2">
      <c r="A30" s="3" t="s">
        <v>233</v>
      </c>
      <c r="B30" s="3" t="s">
        <v>240</v>
      </c>
    </row>
    <row r="31" spans="1:2">
      <c r="A31" s="3" t="s">
        <v>234</v>
      </c>
      <c r="B31" s="3" t="s">
        <v>235</v>
      </c>
    </row>
    <row r="32" spans="1:2">
      <c r="A32" s="3" t="s">
        <v>230</v>
      </c>
      <c r="B32" s="3" t="s">
        <v>251</v>
      </c>
    </row>
    <row r="33" spans="1:2">
      <c r="A33" s="3" t="s">
        <v>237</v>
      </c>
      <c r="B33" s="3" t="s">
        <v>244</v>
      </c>
    </row>
    <row r="34" spans="1:2">
      <c r="A34" s="3" t="s">
        <v>252</v>
      </c>
    </row>
    <row r="35" spans="1:2">
      <c r="A35" s="3" t="s">
        <v>233</v>
      </c>
      <c r="B35" s="3" t="s">
        <v>253</v>
      </c>
    </row>
    <row r="36" spans="1:2">
      <c r="A36" s="3" t="s">
        <v>234</v>
      </c>
      <c r="B36" s="3" t="s">
        <v>235</v>
      </c>
    </row>
    <row r="37" spans="1:2">
      <c r="A37" s="3" t="s">
        <v>230</v>
      </c>
      <c r="B37" s="3" t="s">
        <v>251</v>
      </c>
    </row>
    <row r="38" spans="1:2">
      <c r="A38" s="3" t="s">
        <v>237</v>
      </c>
      <c r="B38" s="3"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9</v>
      </c>
    </row>
    <row r="2" spans="1:3">
      <c r="A2" s="6" t="s">
        <v>38</v>
      </c>
    </row>
    <row r="3" spans="1:3">
      <c r="A3" s="3" t="s">
        <v>60</v>
      </c>
      <c r="B3" s="7" t="n">
        <v>0</v>
      </c>
      <c r="C3" s="7" t="n">
        <v>0</v>
      </c>
    </row>
    <row r="4" spans="1:3">
      <c r="A4" s="3" t="s">
        <v>61</v>
      </c>
      <c r="B4" s="4" t="n">
        <v>354587</v>
      </c>
      <c r="C4" s="4" t="n">
        <v>136284</v>
      </c>
    </row>
    <row r="5" spans="1:3">
      <c r="A5" s="3" t="s">
        <v>62</v>
      </c>
      <c r="B5" s="7" t="n">
        <v>273052</v>
      </c>
      <c r="C5" s="3" t="s">
        <v>33</v>
      </c>
    </row>
    <row r="6" spans="1:3">
      <c r="A6" s="3" t="s">
        <v>25</v>
      </c>
    </row>
    <row r="7" spans="1:3">
      <c r="A7" s="6" t="s">
        <v>51</v>
      </c>
    </row>
    <row r="8" spans="1:3">
      <c r="A8" s="3" t="s">
        <v>63</v>
      </c>
      <c r="B8" s="8" t="n">
        <v>0.001</v>
      </c>
      <c r="C8" s="8" t="n">
        <v>0.001</v>
      </c>
    </row>
    <row r="9" spans="1:3">
      <c r="A9" s="3" t="s">
        <v>64</v>
      </c>
      <c r="B9" s="4" t="n">
        <v>3000000000</v>
      </c>
      <c r="C9" s="4" t="n">
        <v>3000000000</v>
      </c>
    </row>
    <row r="10" spans="1:3">
      <c r="A10" s="3" t="s">
        <v>65</v>
      </c>
      <c r="B10" s="4" t="n">
        <v>1627879649</v>
      </c>
      <c r="C10" s="4" t="n">
        <v>987616168</v>
      </c>
    </row>
    <row r="11" spans="1:3">
      <c r="A11" s="3" t="s">
        <v>66</v>
      </c>
      <c r="B11" s="4" t="n">
        <v>1627879649</v>
      </c>
      <c r="C11" s="4" t="n">
        <v>987616168</v>
      </c>
    </row>
    <row r="12" spans="1:3">
      <c r="A12" s="3" t="s">
        <v>27</v>
      </c>
    </row>
    <row r="13" spans="1:3">
      <c r="A13" s="6" t="s">
        <v>51</v>
      </c>
    </row>
    <row r="14" spans="1:3">
      <c r="A14" s="3" t="s">
        <v>63</v>
      </c>
      <c r="B14" s="8" t="n">
        <v>0.001</v>
      </c>
      <c r="C14" s="8" t="n">
        <v>0.001</v>
      </c>
    </row>
    <row r="15" spans="1:3">
      <c r="A15" s="3" t="s">
        <v>64</v>
      </c>
      <c r="B15" s="4" t="n">
        <v>2000000000</v>
      </c>
      <c r="C15" s="4" t="n">
        <v>2000000000</v>
      </c>
    </row>
    <row r="16" spans="1:3">
      <c r="A16" s="3" t="s">
        <v>65</v>
      </c>
      <c r="B16" s="4" t="n">
        <v>1500000000</v>
      </c>
      <c r="C16" s="4" t="n">
        <v>1500000000</v>
      </c>
    </row>
    <row r="17" spans="1:3">
      <c r="A17" s="3" t="s">
        <v>66</v>
      </c>
      <c r="B17" s="4" t="n">
        <v>1500000000</v>
      </c>
      <c r="C17" s="4" t="n">
        <v>1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254</v>
      </c>
      <c r="B1" s="2" t="s">
        <v>1</v>
      </c>
    </row>
    <row r="2" spans="1:2">
      <c r="B2" s="2" t="s">
        <v>2</v>
      </c>
    </row>
    <row r="3" spans="1:2">
      <c r="A3" s="6" t="s">
        <v>255</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56</v>
      </c>
      <c r="B1" s="2" t="s">
        <v>1</v>
      </c>
    </row>
    <row r="2" spans="1:2">
      <c r="B2" s="2" t="s">
        <v>2</v>
      </c>
    </row>
    <row r="3" spans="1:2">
      <c r="A3" s="3" t="s">
        <v>257</v>
      </c>
    </row>
    <row r="4" spans="1:2">
      <c r="A4" s="3" t="s">
        <v>258</v>
      </c>
      <c r="B4" s="3" t="s">
        <v>259</v>
      </c>
    </row>
    <row r="5" spans="1:2">
      <c r="A5" s="3" t="s">
        <v>260</v>
      </c>
    </row>
    <row r="6" spans="1:2">
      <c r="A6" s="3" t="s">
        <v>258</v>
      </c>
      <c r="B6"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2</v>
      </c>
      <c r="B1" s="2" t="s">
        <v>2</v>
      </c>
      <c r="C1" s="2" t="s">
        <v>29</v>
      </c>
    </row>
    <row r="2" spans="1:3">
      <c r="A2" s="3" t="s">
        <v>46</v>
      </c>
      <c r="B2" s="7" t="n">
        <v>842813</v>
      </c>
      <c r="C2" s="7" t="n">
        <v>6610001</v>
      </c>
    </row>
    <row r="3" spans="1:3">
      <c r="A3" s="3" t="s">
        <v>263</v>
      </c>
    </row>
    <row r="4" spans="1:3">
      <c r="A4" s="3" t="s">
        <v>46</v>
      </c>
      <c r="B4" s="3" t="s">
        <v>33</v>
      </c>
      <c r="C4" s="3" t="s">
        <v>33</v>
      </c>
    </row>
    <row r="5" spans="1:3">
      <c r="A5" s="3" t="s">
        <v>264</v>
      </c>
    </row>
    <row r="6" spans="1:3">
      <c r="A6" s="3" t="s">
        <v>46</v>
      </c>
      <c r="B6" s="3" t="s">
        <v>33</v>
      </c>
      <c r="C6" s="3" t="s">
        <v>33</v>
      </c>
    </row>
    <row r="7" spans="1:3">
      <c r="A7" s="3" t="s">
        <v>265</v>
      </c>
    </row>
    <row r="8" spans="1:3">
      <c r="A8" s="3" t="s">
        <v>46</v>
      </c>
      <c r="B8" s="7" t="n">
        <v>842813</v>
      </c>
      <c r="C8" s="7" t="n">
        <v>661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66</v>
      </c>
      <c r="B1" s="2" t="s">
        <v>68</v>
      </c>
      <c r="C1" s="2" t="s">
        <v>1</v>
      </c>
    </row>
    <row r="2" spans="1:4">
      <c r="B2" s="2" t="s">
        <v>69</v>
      </c>
      <c r="C2" s="2" t="s">
        <v>2</v>
      </c>
      <c r="D2" s="2" t="s">
        <v>69</v>
      </c>
    </row>
    <row r="3" spans="1:4">
      <c r="A3" s="3" t="s">
        <v>267</v>
      </c>
    </row>
    <row r="4" spans="1:4">
      <c r="A4" s="3" t="s">
        <v>268</v>
      </c>
      <c r="C4" s="4" t="n">
        <v>194914655</v>
      </c>
      <c r="D4" s="4" t="n">
        <v>7170500</v>
      </c>
    </row>
    <row r="5" spans="1:4">
      <c r="A5" s="3" t="s">
        <v>269</v>
      </c>
    </row>
    <row r="6" spans="1:4">
      <c r="A6" s="3" t="s">
        <v>268</v>
      </c>
      <c r="B6" s="4" t="n">
        <v>57364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0</v>
      </c>
      <c r="B1" s="2" t="s">
        <v>2</v>
      </c>
      <c r="C1" s="2" t="s">
        <v>29</v>
      </c>
    </row>
    <row r="2" spans="1:3">
      <c r="A2" s="6" t="s">
        <v>271</v>
      </c>
    </row>
    <row r="3" spans="1:3">
      <c r="A3" s="3" t="s">
        <v>55</v>
      </c>
      <c r="B3" s="7" t="n">
        <v>-34022988</v>
      </c>
      <c r="C3" s="7" t="n">
        <v>-36918594</v>
      </c>
    </row>
    <row r="4" spans="1:3">
      <c r="A4" s="3" t="s">
        <v>272</v>
      </c>
      <c r="B4" s="7" t="n">
        <v>-2081288</v>
      </c>
      <c r="C4" s="7" t="n">
        <v>-89499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3</v>
      </c>
      <c r="B1" s="2" t="s">
        <v>2</v>
      </c>
      <c r="C1" s="2" t="s">
        <v>29</v>
      </c>
    </row>
    <row r="2" spans="1:3">
      <c r="A2" s="6" t="s">
        <v>274</v>
      </c>
    </row>
    <row r="3" spans="1:3">
      <c r="A3" s="3" t="s">
        <v>41</v>
      </c>
      <c r="B3" s="7" t="n">
        <v>31633</v>
      </c>
      <c r="C3" s="7" t="n">
        <v>70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29</v>
      </c>
    </row>
    <row r="2" spans="1:3">
      <c r="A2" s="3" t="s">
        <v>276</v>
      </c>
      <c r="B2" s="7" t="n">
        <v>22934</v>
      </c>
      <c r="C2" s="3" t="s">
        <v>33</v>
      </c>
    </row>
    <row r="3" spans="1:3">
      <c r="A3" s="3" t="s">
        <v>277</v>
      </c>
      <c r="B3" s="4" t="n">
        <v>-7891</v>
      </c>
      <c r="C3" s="4" t="n">
        <v>-25023</v>
      </c>
    </row>
    <row r="4" spans="1:3">
      <c r="A4" s="3" t="s">
        <v>35</v>
      </c>
      <c r="B4" s="4" t="n">
        <v>106980</v>
      </c>
      <c r="C4" s="3" t="s">
        <v>33</v>
      </c>
    </row>
    <row r="5" spans="1:3">
      <c r="A5" s="3" t="s">
        <v>257</v>
      </c>
    </row>
    <row r="6" spans="1:3">
      <c r="A6" s="3" t="s">
        <v>276</v>
      </c>
      <c r="B6" s="4" t="n">
        <v>19863</v>
      </c>
      <c r="C6" s="4" t="n">
        <v>454</v>
      </c>
    </row>
    <row r="7" spans="1:3">
      <c r="A7" s="3" t="s">
        <v>260</v>
      </c>
    </row>
    <row r="8" spans="1:3">
      <c r="A8" s="3" t="s">
        <v>276</v>
      </c>
      <c r="B8" s="4" t="n">
        <v>10962</v>
      </c>
      <c r="C8" s="4" t="n">
        <v>24569</v>
      </c>
    </row>
    <row r="9" spans="1:3">
      <c r="A9" s="3" t="s">
        <v>278</v>
      </c>
    </row>
    <row r="10" spans="1:3">
      <c r="A10" s="3" t="s">
        <v>276</v>
      </c>
      <c r="B10" s="7" t="n">
        <v>84046</v>
      </c>
      <c r="C10" s="3"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 customWidth="1" max="5" min="5" width="21"/>
    <col customWidth="1" max="6" min="6" width="21"/>
  </cols>
  <sheetData>
    <row r="1" spans="1:6">
      <c r="A1" s="1" t="s">
        <v>279</v>
      </c>
      <c r="B1" s="2" t="s">
        <v>280</v>
      </c>
      <c r="C1" s="2" t="s">
        <v>68</v>
      </c>
      <c r="E1" s="2" t="s">
        <v>1</v>
      </c>
    </row>
    <row r="2" spans="1:6">
      <c r="B2" s="2" t="s">
        <v>281</v>
      </c>
      <c r="C2" s="2" t="s">
        <v>282</v>
      </c>
      <c r="D2" s="2" t="s">
        <v>283</v>
      </c>
      <c r="E2" s="2" t="s">
        <v>282</v>
      </c>
      <c r="F2" s="2" t="s">
        <v>283</v>
      </c>
    </row>
    <row r="3" spans="1:6">
      <c r="A3" s="3" t="s">
        <v>96</v>
      </c>
      <c r="C3" s="7" t="n">
        <v>723</v>
      </c>
      <c r="D3" s="3" t="s">
        <v>33</v>
      </c>
      <c r="E3" s="7" t="n">
        <v>1430</v>
      </c>
      <c r="F3" s="7" t="n">
        <v>386</v>
      </c>
    </row>
    <row r="4" spans="1:6">
      <c r="A4" s="3" t="s">
        <v>284</v>
      </c>
      <c r="B4" s="4" t="n">
        <v>126</v>
      </c>
    </row>
    <row r="5" spans="1:6">
      <c r="A5" s="3" t="s">
        <v>285</v>
      </c>
      <c r="B5" s="7" t="n">
        <v>67088</v>
      </c>
    </row>
    <row r="6" spans="1:6">
      <c r="A6" s="3" t="s">
        <v>286</v>
      </c>
    </row>
    <row r="7" spans="1:6">
      <c r="A7" s="3" t="s">
        <v>285</v>
      </c>
      <c r="B7" s="7" t="n">
        <v>1695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28"/>
    <col customWidth="1" max="3" min="3" width="20"/>
    <col customWidth="1" max="4" min="4" width="20"/>
  </cols>
  <sheetData>
    <row r="1" spans="1:4">
      <c r="A1" s="1" t="s">
        <v>287</v>
      </c>
      <c r="B1" s="2" t="s">
        <v>288</v>
      </c>
      <c r="C1" s="2" t="s">
        <v>289</v>
      </c>
      <c r="D1" s="2" t="s">
        <v>290</v>
      </c>
    </row>
    <row r="2" spans="1:4">
      <c r="A2" s="3" t="s">
        <v>291</v>
      </c>
      <c r="B2" s="7" t="n">
        <v>150000</v>
      </c>
    </row>
    <row r="3" spans="1:4">
      <c r="A3" s="3" t="s">
        <v>292</v>
      </c>
    </row>
    <row r="4" spans="1:4">
      <c r="A4" s="3" t="s">
        <v>293</v>
      </c>
      <c r="B4" s="4" t="n">
        <v>50000</v>
      </c>
    </row>
    <row r="5" spans="1:4">
      <c r="A5" s="3" t="s">
        <v>294</v>
      </c>
    </row>
    <row r="6" spans="1:4">
      <c r="A6" s="3" t="s">
        <v>295</v>
      </c>
      <c r="B6" s="7" t="n">
        <v>450000000</v>
      </c>
    </row>
    <row r="7" spans="1:4">
      <c r="A7" s="3" t="s">
        <v>27</v>
      </c>
    </row>
    <row r="8" spans="1:4">
      <c r="A8" s="3" t="s">
        <v>296</v>
      </c>
      <c r="B8" s="4" t="n">
        <v>1500000000</v>
      </c>
    </row>
    <row r="9" spans="1:4">
      <c r="A9" s="3" t="s">
        <v>297</v>
      </c>
      <c r="C9" s="4" t="n">
        <v>1500000000</v>
      </c>
      <c r="D9" s="4" t="n">
        <v>1500000000</v>
      </c>
    </row>
    <row r="10" spans="1:4">
      <c r="A10" s="3" t="s">
        <v>298</v>
      </c>
    </row>
    <row r="11" spans="1:4">
      <c r="A11" s="3" t="s">
        <v>297</v>
      </c>
      <c r="B11" s="4" t="n">
        <v>1500000000</v>
      </c>
    </row>
    <row r="12" spans="1:4">
      <c r="A12" s="3" t="s">
        <v>299</v>
      </c>
      <c r="B12" s="7"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0</v>
      </c>
      <c r="B1" s="2" t="s">
        <v>2</v>
      </c>
      <c r="C1" s="2" t="s">
        <v>29</v>
      </c>
    </row>
    <row r="2" spans="1:3">
      <c r="A2" s="3" t="s">
        <v>301</v>
      </c>
      <c r="B2" s="7" t="n">
        <v>268757</v>
      </c>
      <c r="C2" s="7" t="n">
        <v>983540</v>
      </c>
    </row>
    <row r="3" spans="1:3">
      <c r="A3" s="3" t="s">
        <v>302</v>
      </c>
    </row>
    <row r="4" spans="1:3">
      <c r="A4" s="3" t="s">
        <v>301</v>
      </c>
      <c r="B4" s="4" t="n">
        <v>30090</v>
      </c>
      <c r="C4" s="4" t="n">
        <v>30090</v>
      </c>
    </row>
    <row r="5" spans="1:3">
      <c r="A5" s="3" t="s">
        <v>303</v>
      </c>
    </row>
    <row r="6" spans="1:3">
      <c r="A6" s="3" t="s">
        <v>301</v>
      </c>
      <c r="B6" s="4" t="n">
        <v>31633</v>
      </c>
      <c r="C6" s="4" t="n">
        <v>75633</v>
      </c>
    </row>
    <row r="7" spans="1:3">
      <c r="A7" s="3" t="s">
        <v>304</v>
      </c>
    </row>
    <row r="8" spans="1:3">
      <c r="A8" s="3" t="s">
        <v>301</v>
      </c>
      <c r="B8" s="4" t="n">
        <v>144493</v>
      </c>
      <c r="C8" s="4" t="n">
        <v>815276</v>
      </c>
    </row>
    <row r="9" spans="1:3">
      <c r="A9" s="3" t="s">
        <v>305</v>
      </c>
    </row>
    <row r="10" spans="1:3">
      <c r="A10" s="3" t="s">
        <v>301</v>
      </c>
      <c r="B10" s="7" t="n">
        <v>62541</v>
      </c>
      <c r="C10" s="7" t="n">
        <v>62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3" t="s">
        <v>33</v>
      </c>
      <c r="C4" s="3" t="s">
        <v>33</v>
      </c>
      <c r="D4" s="3" t="s">
        <v>33</v>
      </c>
      <c r="E4" s="3" t="s">
        <v>33</v>
      </c>
    </row>
    <row r="5" spans="1:5">
      <c r="A5" s="6" t="s">
        <v>72</v>
      </c>
    </row>
    <row r="6" spans="1:5">
      <c r="A6" s="3" t="s">
        <v>73</v>
      </c>
      <c r="B6" s="4" t="n">
        <v>173783</v>
      </c>
      <c r="C6" s="4" t="n">
        <v>21759</v>
      </c>
      <c r="D6" s="4" t="n">
        <v>644494</v>
      </c>
      <c r="E6" s="4" t="n">
        <v>148000</v>
      </c>
    </row>
    <row r="7" spans="1:5">
      <c r="A7" s="3" t="s">
        <v>74</v>
      </c>
      <c r="B7" s="4" t="n">
        <v>114616</v>
      </c>
      <c r="C7" s="3" t="s">
        <v>33</v>
      </c>
      <c r="D7" s="4" t="n">
        <v>613147</v>
      </c>
      <c r="E7" s="3" t="s">
        <v>33</v>
      </c>
    </row>
    <row r="8" spans="1:5">
      <c r="A8" s="3" t="s">
        <v>75</v>
      </c>
      <c r="B8" s="4" t="n">
        <v>723</v>
      </c>
      <c r="C8" s="3" t="s">
        <v>33</v>
      </c>
      <c r="D8" s="4" t="n">
        <v>1430</v>
      </c>
      <c r="E8" s="4" t="n">
        <v>386</v>
      </c>
    </row>
    <row r="9" spans="1:5">
      <c r="A9" s="3" t="s">
        <v>76</v>
      </c>
      <c r="B9" s="4" t="n">
        <v>289122</v>
      </c>
      <c r="C9" s="4" t="n">
        <v>21759</v>
      </c>
      <c r="D9" s="4" t="n">
        <v>1259071</v>
      </c>
      <c r="E9" s="4" t="n">
        <v>148386</v>
      </c>
    </row>
    <row r="10" spans="1:5">
      <c r="A10" s="3" t="s">
        <v>77</v>
      </c>
      <c r="B10" s="4" t="n">
        <v>-289122</v>
      </c>
      <c r="C10" s="4" t="n">
        <v>-21759</v>
      </c>
      <c r="D10" s="4" t="n">
        <v>-1259071</v>
      </c>
      <c r="E10" s="4" t="n">
        <v>-148386</v>
      </c>
    </row>
    <row r="11" spans="1:5">
      <c r="A11" s="6" t="s">
        <v>78</v>
      </c>
    </row>
    <row r="12" spans="1:5">
      <c r="A12" s="3" t="s">
        <v>79</v>
      </c>
      <c r="B12" s="4" t="n">
        <v>-617198</v>
      </c>
      <c r="C12" s="4" t="n">
        <v>-97436</v>
      </c>
      <c r="D12" s="4" t="n">
        <v>-1343599</v>
      </c>
      <c r="E12" s="4" t="n">
        <v>-214375</v>
      </c>
    </row>
    <row r="13" spans="1:5">
      <c r="A13" s="3" t="s">
        <v>80</v>
      </c>
      <c r="B13" s="4" t="n">
        <v>714736</v>
      </c>
      <c r="C13" s="4" t="n">
        <v>222080</v>
      </c>
      <c r="D13" s="4" t="n">
        <v>4667290</v>
      </c>
      <c r="E13" s="4" t="n">
        <v>255188</v>
      </c>
    </row>
    <row r="14" spans="1:5">
      <c r="A14" s="3" t="s">
        <v>81</v>
      </c>
      <c r="B14" s="3" t="s">
        <v>33</v>
      </c>
      <c r="C14" s="3" t="s">
        <v>33</v>
      </c>
      <c r="D14" s="4" t="n">
        <v>1090271</v>
      </c>
      <c r="E14" s="3" t="s">
        <v>33</v>
      </c>
    </row>
    <row r="15" spans="1:5">
      <c r="A15" s="3" t="s">
        <v>82</v>
      </c>
      <c r="B15" s="3" t="s">
        <v>33</v>
      </c>
      <c r="C15" s="3" t="s">
        <v>33</v>
      </c>
      <c r="D15" s="4" t="n">
        <v>475587</v>
      </c>
      <c r="E15" s="4" t="n">
        <v>207803</v>
      </c>
    </row>
    <row r="16" spans="1:5">
      <c r="A16" s="3" t="s">
        <v>83</v>
      </c>
      <c r="B16" s="4" t="n">
        <v>97538</v>
      </c>
      <c r="C16" s="4" t="n">
        <v>332447</v>
      </c>
      <c r="D16" s="4" t="n">
        <v>4889549</v>
      </c>
      <c r="E16" s="4" t="n">
        <v>248616</v>
      </c>
    </row>
    <row r="17" spans="1:5">
      <c r="A17" s="3" t="s">
        <v>84</v>
      </c>
      <c r="B17" s="4" t="n">
        <v>-191584</v>
      </c>
      <c r="C17" s="4" t="n">
        <v>310688</v>
      </c>
      <c r="D17" s="4" t="n">
        <v>3630478</v>
      </c>
      <c r="E17" s="4" t="n">
        <v>100230</v>
      </c>
    </row>
    <row r="18" spans="1:5">
      <c r="A18" s="3" t="s">
        <v>85</v>
      </c>
      <c r="B18" s="3" t="s">
        <v>33</v>
      </c>
      <c r="C18" s="3" t="s">
        <v>33</v>
      </c>
      <c r="D18" s="3" t="s">
        <v>33</v>
      </c>
      <c r="E18" s="3" t="s">
        <v>33</v>
      </c>
    </row>
    <row r="19" spans="1:5">
      <c r="A19" s="3" t="s">
        <v>86</v>
      </c>
      <c r="B19" s="4" t="n">
        <v>-191584</v>
      </c>
      <c r="C19" s="4" t="n">
        <v>310688</v>
      </c>
      <c r="D19" s="4" t="n">
        <v>3630478</v>
      </c>
      <c r="E19" s="4" t="n">
        <v>100230</v>
      </c>
    </row>
    <row r="20" spans="1:5">
      <c r="A20" s="3" t="s">
        <v>87</v>
      </c>
      <c r="B20" s="4" t="n">
        <v>-84213</v>
      </c>
      <c r="C20" s="4" t="n">
        <v>455</v>
      </c>
      <c r="D20" s="4" t="n">
        <v>-734872</v>
      </c>
      <c r="E20" s="4" t="n">
        <v>1370</v>
      </c>
    </row>
    <row r="21" spans="1:5">
      <c r="A21" s="3" t="s">
        <v>88</v>
      </c>
      <c r="B21" s="7" t="n">
        <v>-275797</v>
      </c>
      <c r="C21" s="7" t="n">
        <v>311143</v>
      </c>
      <c r="D21" s="7" t="n">
        <v>2895606</v>
      </c>
      <c r="E21" s="7" t="n">
        <v>101600</v>
      </c>
    </row>
    <row r="22" spans="1:5">
      <c r="A22" s="3" t="s">
        <v>89</v>
      </c>
      <c r="B22" s="7" t="n">
        <v>0</v>
      </c>
      <c r="C22" s="7" t="n">
        <v>0</v>
      </c>
      <c r="D22" s="7" t="n">
        <v>0</v>
      </c>
      <c r="E22" s="7" t="n">
        <v>0</v>
      </c>
    </row>
    <row r="23" spans="1:5">
      <c r="A23" s="3" t="s">
        <v>90</v>
      </c>
      <c r="B23" s="4" t="n">
        <v>1539613626</v>
      </c>
      <c r="C23" s="4" t="n">
        <v>579136120</v>
      </c>
      <c r="D23" s="4" t="n">
        <v>1444427207</v>
      </c>
      <c r="E23" s="4" t="n">
        <v>442361280</v>
      </c>
    </row>
    <row r="24" spans="1:5">
      <c r="A24" s="3" t="s">
        <v>91</v>
      </c>
      <c r="B24" s="4" t="n">
        <v>1539613626</v>
      </c>
      <c r="C24" s="4" t="n">
        <v>636500120</v>
      </c>
      <c r="D24" s="4" t="n">
        <v>1639341862</v>
      </c>
      <c r="E24" s="4" t="n">
        <v>449531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6</v>
      </c>
      <c r="B1" s="2" t="s">
        <v>2</v>
      </c>
      <c r="C1" s="2" t="s">
        <v>29</v>
      </c>
    </row>
    <row r="2" spans="1:3">
      <c r="A2" s="3" t="s">
        <v>42</v>
      </c>
      <c r="B2" s="7" t="n">
        <v>75001</v>
      </c>
      <c r="C2" s="7" t="n">
        <v>375001</v>
      </c>
    </row>
    <row r="3" spans="1:3">
      <c r="A3" s="3" t="s">
        <v>307</v>
      </c>
    </row>
    <row r="4" spans="1:3">
      <c r="A4" s="3" t="s">
        <v>42</v>
      </c>
      <c r="B4" s="4" t="n">
        <v>75001</v>
      </c>
      <c r="C4" s="4" t="n">
        <v>75001</v>
      </c>
    </row>
    <row r="5" spans="1:3">
      <c r="A5" s="3" t="s">
        <v>308</v>
      </c>
    </row>
    <row r="6" spans="1:3">
      <c r="A6" s="3" t="s">
        <v>42</v>
      </c>
      <c r="B6" s="3" t="s">
        <v>33</v>
      </c>
      <c r="C6"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29</v>
      </c>
    </row>
    <row r="2" spans="1:3">
      <c r="A2" s="3" t="s">
        <v>310</v>
      </c>
      <c r="B2" s="7" t="n">
        <v>75000</v>
      </c>
      <c r="C2" s="7" t="n">
        <v>195000</v>
      </c>
    </row>
    <row r="3" spans="1:3">
      <c r="A3" s="3" t="s">
        <v>214</v>
      </c>
    </row>
    <row r="4" spans="1:3">
      <c r="A4" s="3" t="s">
        <v>310</v>
      </c>
      <c r="B4" s="4" t="n">
        <v>50000</v>
      </c>
      <c r="C4" s="4" t="n">
        <v>50000</v>
      </c>
    </row>
    <row r="5" spans="1:3">
      <c r="A5" s="3" t="s">
        <v>311</v>
      </c>
    </row>
    <row r="6" spans="1:3">
      <c r="A6" s="3" t="s">
        <v>310</v>
      </c>
      <c r="B6" s="4" t="n">
        <v>25000</v>
      </c>
      <c r="C6" s="4" t="n">
        <v>25000</v>
      </c>
    </row>
    <row r="7" spans="1:3">
      <c r="A7" s="3" t="s">
        <v>312</v>
      </c>
    </row>
    <row r="8" spans="1:3">
      <c r="A8" s="3" t="s">
        <v>310</v>
      </c>
      <c r="B8" s="3" t="s">
        <v>33</v>
      </c>
      <c r="C8" s="7" t="n">
        <v>1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3</v>
      </c>
      <c r="B1" s="2" t="s">
        <v>2</v>
      </c>
      <c r="C1" s="2" t="s">
        <v>29</v>
      </c>
    </row>
    <row r="2" spans="1:3">
      <c r="A2" s="3" t="s">
        <v>314</v>
      </c>
      <c r="B2" s="7" t="n">
        <v>598273</v>
      </c>
      <c r="C2" s="7" t="n">
        <v>145000</v>
      </c>
    </row>
    <row r="3" spans="1:3">
      <c r="A3" s="3" t="s">
        <v>315</v>
      </c>
      <c r="B3" s="4" t="n">
        <v>-354587</v>
      </c>
      <c r="C3" s="4" t="n">
        <v>-136284</v>
      </c>
    </row>
    <row r="4" spans="1:3">
      <c r="A4" s="3" t="s">
        <v>316</v>
      </c>
      <c r="B4" s="4" t="n">
        <v>243686</v>
      </c>
      <c r="C4" s="4" t="n">
        <v>8716</v>
      </c>
    </row>
    <row r="5" spans="1:3">
      <c r="A5" s="3" t="s">
        <v>317</v>
      </c>
    </row>
    <row r="6" spans="1:3">
      <c r="A6" s="3" t="s">
        <v>314</v>
      </c>
      <c r="B6" s="4" t="n">
        <v>25000</v>
      </c>
      <c r="C6" s="3" t="s">
        <v>33</v>
      </c>
    </row>
    <row r="7" spans="1:3">
      <c r="A7" s="3" t="s">
        <v>318</v>
      </c>
    </row>
    <row r="8" spans="1:3">
      <c r="A8" s="3" t="s">
        <v>314</v>
      </c>
      <c r="B8" s="4" t="n">
        <v>50000</v>
      </c>
      <c r="C8" s="3" t="s">
        <v>33</v>
      </c>
    </row>
    <row r="9" spans="1:3">
      <c r="A9" s="3" t="s">
        <v>319</v>
      </c>
    </row>
    <row r="10" spans="1:3">
      <c r="A10" s="3" t="s">
        <v>314</v>
      </c>
      <c r="B10" s="4" t="n">
        <v>115000</v>
      </c>
      <c r="C10" s="3" t="s">
        <v>33</v>
      </c>
    </row>
    <row r="11" spans="1:3">
      <c r="A11" s="3" t="s">
        <v>320</v>
      </c>
    </row>
    <row r="12" spans="1:3">
      <c r="A12" s="3" t="s">
        <v>314</v>
      </c>
      <c r="B12" s="4" t="n">
        <v>123500</v>
      </c>
      <c r="C12" s="3" t="s">
        <v>33</v>
      </c>
    </row>
    <row r="13" spans="1:3">
      <c r="A13" s="3" t="s">
        <v>321</v>
      </c>
    </row>
    <row r="14" spans="1:3">
      <c r="A14" s="3" t="s">
        <v>314</v>
      </c>
      <c r="B14" s="4" t="n">
        <v>111773</v>
      </c>
      <c r="C14" s="3" t="s">
        <v>33</v>
      </c>
    </row>
    <row r="15" spans="1:3">
      <c r="A15" s="3" t="s">
        <v>322</v>
      </c>
    </row>
    <row r="16" spans="1:3">
      <c r="A16" s="3" t="s">
        <v>314</v>
      </c>
      <c r="B16" s="4" t="n">
        <v>173000</v>
      </c>
      <c r="C16" s="3" t="s">
        <v>33</v>
      </c>
    </row>
    <row r="17" spans="1:3">
      <c r="A17" s="3" t="s">
        <v>323</v>
      </c>
    </row>
    <row r="18" spans="1:3">
      <c r="A18" s="3" t="s">
        <v>314</v>
      </c>
      <c r="B18" s="3" t="s">
        <v>33</v>
      </c>
      <c r="C18" s="7" t="n">
        <v>1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80"/>
    <col customWidth="1" max="13" min="13" width="14"/>
    <col customWidth="1" max="14" min="14" width="80"/>
    <col customWidth="1" max="15" min="15" width="15"/>
    <col customWidth="1" max="16" min="16" width="80"/>
    <col customWidth="1" max="17" min="17" width="14"/>
    <col customWidth="1" max="18" min="18" width="14"/>
    <col customWidth="1" max="19" min="19" width="16"/>
    <col customWidth="1" max="20" min="20" width="14"/>
    <col customWidth="1" max="21" min="21" width="14"/>
  </cols>
  <sheetData>
    <row r="1" spans="1:21">
      <c r="A1" s="1" t="s">
        <v>324</v>
      </c>
      <c r="B1" s="2" t="s">
        <v>325</v>
      </c>
      <c r="C1" s="2" t="s">
        <v>326</v>
      </c>
      <c r="D1" s="2" t="s">
        <v>327</v>
      </c>
      <c r="E1" s="2" t="s">
        <v>328</v>
      </c>
      <c r="F1" s="2" t="s">
        <v>329</v>
      </c>
      <c r="G1" s="2" t="s">
        <v>2</v>
      </c>
      <c r="H1" s="2" t="s">
        <v>330</v>
      </c>
      <c r="I1" s="2" t="s">
        <v>331</v>
      </c>
      <c r="J1" s="2" t="s">
        <v>332</v>
      </c>
      <c r="K1" s="2" t="s">
        <v>333</v>
      </c>
      <c r="L1" s="2" t="s">
        <v>334</v>
      </c>
      <c r="M1" s="2" t="s">
        <v>335</v>
      </c>
      <c r="N1" s="2" t="s">
        <v>336</v>
      </c>
      <c r="O1" s="2" t="s">
        <v>337</v>
      </c>
      <c r="P1" s="2" t="s">
        <v>338</v>
      </c>
      <c r="Q1" s="2" t="s">
        <v>2</v>
      </c>
      <c r="R1" s="2" t="s">
        <v>69</v>
      </c>
      <c r="S1" s="2" t="s">
        <v>2</v>
      </c>
      <c r="T1" s="2" t="s">
        <v>69</v>
      </c>
      <c r="U1" s="2" t="s">
        <v>29</v>
      </c>
    </row>
    <row r="2" spans="1:21">
      <c r="A2" s="3" t="s">
        <v>339</v>
      </c>
      <c r="G2" s="7" t="n">
        <v>36509</v>
      </c>
      <c r="Q2" s="7" t="n">
        <v>36509</v>
      </c>
      <c r="S2" s="7" t="n">
        <v>36509</v>
      </c>
      <c r="U2" s="7" t="n">
        <v>273870</v>
      </c>
    </row>
    <row r="3" spans="1:21">
      <c r="A3" s="3" t="s">
        <v>340</v>
      </c>
      <c r="G3" s="4" t="n">
        <v>83179</v>
      </c>
      <c r="Q3" s="4" t="n">
        <v>83179</v>
      </c>
      <c r="S3" s="4" t="n">
        <v>83179</v>
      </c>
      <c r="U3" s="4" t="n">
        <v>190343</v>
      </c>
    </row>
    <row r="4" spans="1:21">
      <c r="A4" s="3" t="s">
        <v>341</v>
      </c>
      <c r="Q4" s="3" t="s">
        <v>33</v>
      </c>
      <c r="R4" s="3" t="s">
        <v>33</v>
      </c>
      <c r="S4" s="4" t="n">
        <v>475587</v>
      </c>
      <c r="T4" s="7" t="n">
        <v>207803</v>
      </c>
    </row>
    <row r="5" spans="1:21">
      <c r="A5" s="3" t="s">
        <v>342</v>
      </c>
    </row>
    <row r="6" spans="1:21">
      <c r="A6" s="3" t="s">
        <v>340</v>
      </c>
      <c r="G6" s="4" t="n">
        <v>3610</v>
      </c>
      <c r="Q6" s="4" t="n">
        <v>3610</v>
      </c>
      <c r="S6" s="4" t="n">
        <v>3610</v>
      </c>
    </row>
    <row r="7" spans="1:21">
      <c r="A7" s="3" t="s">
        <v>343</v>
      </c>
      <c r="Q7" s="7" t="n">
        <v>80000</v>
      </c>
    </row>
    <row r="8" spans="1:21">
      <c r="A8" s="3" t="s">
        <v>344</v>
      </c>
      <c r="E8" s="3" t="s">
        <v>345</v>
      </c>
    </row>
    <row r="9" spans="1:21">
      <c r="A9" s="3" t="s">
        <v>346</v>
      </c>
      <c r="E9" s="7" t="n">
        <v>80000</v>
      </c>
    </row>
    <row r="10" spans="1:21">
      <c r="A10" s="3" t="s">
        <v>347</v>
      </c>
      <c r="E10" s="3" t="s">
        <v>348</v>
      </c>
    </row>
    <row r="11" spans="1:21">
      <c r="A11" s="3" t="s">
        <v>349</v>
      </c>
    </row>
    <row r="12" spans="1:21">
      <c r="A12" s="3" t="s">
        <v>344</v>
      </c>
      <c r="E12" s="3" t="s">
        <v>350</v>
      </c>
    </row>
    <row r="13" spans="1:21">
      <c r="A13" s="3" t="s">
        <v>351</v>
      </c>
      <c r="E13" s="7" t="n">
        <v>3000000</v>
      </c>
    </row>
    <row r="14" spans="1:21">
      <c r="A14" s="3" t="s">
        <v>352</v>
      </c>
      <c r="E14" s="3" t="s">
        <v>353</v>
      </c>
    </row>
    <row r="15" spans="1:21">
      <c r="A15" s="3" t="s">
        <v>354</v>
      </c>
    </row>
    <row r="16" spans="1:21">
      <c r="A16" s="3" t="s">
        <v>355</v>
      </c>
      <c r="Q16" s="4" t="n">
        <v>19834823</v>
      </c>
    </row>
    <row r="17" spans="1:21">
      <c r="A17" s="3" t="s">
        <v>214</v>
      </c>
    </row>
    <row r="18" spans="1:21">
      <c r="A18" s="3" t="s">
        <v>340</v>
      </c>
      <c r="G18" s="7" t="n">
        <v>24805</v>
      </c>
      <c r="Q18" s="7" t="n">
        <v>24805</v>
      </c>
      <c r="S18" s="7" t="n">
        <v>24805</v>
      </c>
      <c r="U18" s="7" t="n">
        <v>524</v>
      </c>
    </row>
    <row r="19" spans="1:21">
      <c r="A19" s="3" t="s">
        <v>341</v>
      </c>
      <c r="M19" s="7" t="n">
        <v>114565</v>
      </c>
    </row>
    <row r="20" spans="1:21">
      <c r="A20" s="3" t="s">
        <v>356</v>
      </c>
      <c r="S20" s="3" t="s">
        <v>357</v>
      </c>
    </row>
    <row r="21" spans="1:21">
      <c r="A21" s="3" t="s">
        <v>358</v>
      </c>
      <c r="G21" s="9" t="n">
        <v>3.7</v>
      </c>
      <c r="Q21" s="9" t="n">
        <v>3.7</v>
      </c>
      <c r="S21" s="9" t="n">
        <v>3.7</v>
      </c>
    </row>
    <row r="22" spans="1:21">
      <c r="A22" s="3" t="s">
        <v>359</v>
      </c>
      <c r="G22" s="3" t="s">
        <v>360</v>
      </c>
      <c r="Q22" s="3" t="s">
        <v>360</v>
      </c>
      <c r="S22" s="3" t="s">
        <v>360</v>
      </c>
    </row>
    <row r="23" spans="1:21">
      <c r="A23" s="3" t="s">
        <v>361</v>
      </c>
      <c r="M23" s="4" t="n">
        <v>120000</v>
      </c>
    </row>
    <row r="24" spans="1:21">
      <c r="A24" s="3" t="s">
        <v>362</v>
      </c>
      <c r="M24" s="7" t="n">
        <v>119365</v>
      </c>
    </row>
    <row r="25" spans="1:21">
      <c r="A25" s="3" t="s">
        <v>317</v>
      </c>
    </row>
    <row r="26" spans="1:21">
      <c r="A26" s="3" t="s">
        <v>356</v>
      </c>
      <c r="S26" s="3" t="s">
        <v>363</v>
      </c>
    </row>
    <row r="27" spans="1:21">
      <c r="A27" s="3" t="s">
        <v>359</v>
      </c>
      <c r="G27" s="3" t="s">
        <v>348</v>
      </c>
      <c r="Q27" s="3" t="s">
        <v>348</v>
      </c>
      <c r="S27" s="3" t="s">
        <v>348</v>
      </c>
    </row>
    <row r="28" spans="1:21">
      <c r="A28" s="3" t="s">
        <v>318</v>
      </c>
    </row>
    <row r="29" spans="1:21">
      <c r="A29" s="3" t="s">
        <v>356</v>
      </c>
      <c r="S29" s="3" t="s">
        <v>364</v>
      </c>
    </row>
    <row r="30" spans="1:21">
      <c r="A30" s="3" t="s">
        <v>359</v>
      </c>
      <c r="G30" s="3" t="s">
        <v>365</v>
      </c>
      <c r="Q30" s="3" t="s">
        <v>365</v>
      </c>
      <c r="S30" s="3" t="s">
        <v>365</v>
      </c>
    </row>
    <row r="31" spans="1:21">
      <c r="A31" s="3" t="s">
        <v>319</v>
      </c>
    </row>
    <row r="32" spans="1:21">
      <c r="A32" s="3" t="s">
        <v>356</v>
      </c>
      <c r="S32" s="3" t="s">
        <v>366</v>
      </c>
    </row>
    <row r="33" spans="1:21">
      <c r="A33" s="3" t="s">
        <v>359</v>
      </c>
      <c r="G33" s="3" t="s">
        <v>365</v>
      </c>
      <c r="Q33" s="3" t="s">
        <v>365</v>
      </c>
      <c r="S33" s="3" t="s">
        <v>365</v>
      </c>
    </row>
    <row r="34" spans="1:21">
      <c r="A34" s="3" t="s">
        <v>320</v>
      </c>
    </row>
    <row r="35" spans="1:21">
      <c r="A35" s="3" t="s">
        <v>356</v>
      </c>
      <c r="S35" s="3" t="s">
        <v>367</v>
      </c>
    </row>
    <row r="36" spans="1:21">
      <c r="A36" s="3" t="s">
        <v>359</v>
      </c>
      <c r="G36" s="3" t="s">
        <v>365</v>
      </c>
      <c r="Q36" s="3" t="s">
        <v>365</v>
      </c>
      <c r="S36" s="3" t="s">
        <v>365</v>
      </c>
    </row>
    <row r="37" spans="1:21">
      <c r="A37" s="3" t="s">
        <v>321</v>
      </c>
    </row>
    <row r="38" spans="1:21">
      <c r="A38" s="3" t="s">
        <v>356</v>
      </c>
      <c r="S38" s="3" t="s">
        <v>368</v>
      </c>
    </row>
    <row r="39" spans="1:21">
      <c r="A39" s="3" t="s">
        <v>359</v>
      </c>
      <c r="G39" s="3" t="s">
        <v>365</v>
      </c>
      <c r="Q39" s="3" t="s">
        <v>365</v>
      </c>
      <c r="S39" s="3" t="s">
        <v>365</v>
      </c>
    </row>
    <row r="40" spans="1:21">
      <c r="A40" s="3" t="s">
        <v>322</v>
      </c>
    </row>
    <row r="41" spans="1:21">
      <c r="A41" s="3" t="s">
        <v>356</v>
      </c>
      <c r="S41" s="3" t="s">
        <v>369</v>
      </c>
    </row>
    <row r="42" spans="1:21">
      <c r="A42" s="3" t="s">
        <v>359</v>
      </c>
      <c r="G42" s="3" t="s">
        <v>365</v>
      </c>
      <c r="Q42" s="3" t="s">
        <v>365</v>
      </c>
      <c r="S42" s="3" t="s">
        <v>365</v>
      </c>
    </row>
    <row r="43" spans="1:21">
      <c r="A43" s="3" t="s">
        <v>323</v>
      </c>
    </row>
    <row r="44" spans="1:21">
      <c r="A44" s="3" t="s">
        <v>356</v>
      </c>
      <c r="S44" s="3" t="s">
        <v>370</v>
      </c>
    </row>
    <row r="45" spans="1:21">
      <c r="A45" s="3" t="s">
        <v>359</v>
      </c>
      <c r="G45" s="3" t="s">
        <v>365</v>
      </c>
      <c r="Q45" s="3" t="s">
        <v>365</v>
      </c>
      <c r="S45" s="3" t="s">
        <v>365</v>
      </c>
    </row>
    <row r="46" spans="1:21">
      <c r="A46" s="3" t="s">
        <v>371</v>
      </c>
    </row>
    <row r="47" spans="1:21">
      <c r="A47" s="3" t="s">
        <v>372</v>
      </c>
      <c r="M47" s="4" t="n">
        <v>16000000</v>
      </c>
    </row>
    <row r="48" spans="1:21">
      <c r="A48" s="3" t="s">
        <v>373</v>
      </c>
    </row>
    <row r="49" spans="1:21">
      <c r="A49" s="3" t="s">
        <v>343</v>
      </c>
      <c r="B49" s="7" t="n">
        <v>100000</v>
      </c>
      <c r="G49" s="7" t="n">
        <v>336480</v>
      </c>
      <c r="J49" s="7" t="n">
        <v>203280</v>
      </c>
      <c r="K49" s="7" t="n">
        <v>153723</v>
      </c>
    </row>
    <row r="50" spans="1:21">
      <c r="A50" s="3" t="s">
        <v>344</v>
      </c>
      <c r="K50" s="3" t="s">
        <v>374</v>
      </c>
    </row>
    <row r="51" spans="1:21">
      <c r="A51" s="3" t="s">
        <v>375</v>
      </c>
      <c r="B51" s="3" t="s">
        <v>365</v>
      </c>
      <c r="J51" s="3" t="s">
        <v>365</v>
      </c>
      <c r="K51" s="3" t="s">
        <v>365</v>
      </c>
    </row>
    <row r="52" spans="1:21">
      <c r="A52" s="3" t="s">
        <v>376</v>
      </c>
      <c r="B52" s="7" t="n">
        <v>10000</v>
      </c>
      <c r="G52" s="4" t="n">
        <v>273052</v>
      </c>
      <c r="J52" s="7" t="n">
        <v>16500</v>
      </c>
      <c r="Q52" s="7" t="n">
        <v>273052</v>
      </c>
      <c r="S52" s="7" t="n">
        <v>273052</v>
      </c>
    </row>
    <row r="53" spans="1:21">
      <c r="A53" s="3" t="s">
        <v>356</v>
      </c>
      <c r="K53" s="3" t="s">
        <v>377</v>
      </c>
    </row>
    <row r="54" spans="1:21">
      <c r="A54" s="3" t="s">
        <v>378</v>
      </c>
      <c r="B54" s="4" t="n">
        <v>13200</v>
      </c>
      <c r="J54" s="4" t="n">
        <v>21780</v>
      </c>
      <c r="K54" s="7" t="n">
        <v>18447</v>
      </c>
    </row>
    <row r="55" spans="1:21">
      <c r="A55" s="3" t="s">
        <v>379</v>
      </c>
      <c r="J55" s="4" t="n">
        <v>165000</v>
      </c>
    </row>
    <row r="56" spans="1:21">
      <c r="A56" s="3" t="s">
        <v>380</v>
      </c>
      <c r="K56" s="4" t="n">
        <v>10000</v>
      </c>
    </row>
    <row r="57" spans="1:21">
      <c r="A57" s="3" t="s">
        <v>381</v>
      </c>
      <c r="B57" s="7" t="n">
        <v>123200</v>
      </c>
      <c r="G57" s="4" t="n">
        <v>63428</v>
      </c>
      <c r="Q57" s="7" t="n">
        <v>63428</v>
      </c>
      <c r="S57" s="4" t="n">
        <v>63428</v>
      </c>
    </row>
    <row r="58" spans="1:21">
      <c r="A58" s="3" t="s">
        <v>382</v>
      </c>
    </row>
    <row r="59" spans="1:21">
      <c r="A59" s="3" t="s">
        <v>343</v>
      </c>
      <c r="J59" s="4" t="n">
        <v>550000</v>
      </c>
    </row>
    <row r="60" spans="1:21">
      <c r="A60" s="3" t="s">
        <v>383</v>
      </c>
    </row>
    <row r="61" spans="1:21">
      <c r="A61" s="3" t="s">
        <v>340</v>
      </c>
      <c r="K61" s="4" t="n">
        <v>8723</v>
      </c>
    </row>
    <row r="62" spans="1:21">
      <c r="A62" s="3" t="s">
        <v>343</v>
      </c>
      <c r="K62" s="7" t="n">
        <v>145000</v>
      </c>
    </row>
    <row r="63" spans="1:21">
      <c r="A63" s="3" t="s">
        <v>384</v>
      </c>
    </row>
    <row r="64" spans="1:21">
      <c r="A64" s="3" t="s">
        <v>355</v>
      </c>
      <c r="Q64" s="4" t="n">
        <v>33836872</v>
      </c>
    </row>
    <row r="65" spans="1:21">
      <c r="A65" s="3" t="s">
        <v>385</v>
      </c>
      <c r="Q65" s="7" t="n">
        <v>182170</v>
      </c>
    </row>
    <row r="66" spans="1:21">
      <c r="A66" s="3" t="s">
        <v>386</v>
      </c>
    </row>
    <row r="67" spans="1:21">
      <c r="A67" s="3" t="s">
        <v>340</v>
      </c>
      <c r="P67" s="7" t="n">
        <v>8723</v>
      </c>
    </row>
    <row r="68" spans="1:21">
      <c r="A68" s="3" t="s">
        <v>343</v>
      </c>
      <c r="D68" s="7" t="n">
        <v>125000</v>
      </c>
      <c r="P68" s="7" t="n">
        <v>145000</v>
      </c>
      <c r="Q68" s="7" t="n">
        <v>75000</v>
      </c>
    </row>
    <row r="69" spans="1:21">
      <c r="A69" s="3" t="s">
        <v>344</v>
      </c>
      <c r="D69" s="3" t="s">
        <v>387</v>
      </c>
      <c r="P69" s="3" t="s">
        <v>388</v>
      </c>
    </row>
    <row r="70" spans="1:21">
      <c r="A70" s="3" t="s">
        <v>375</v>
      </c>
      <c r="D70" s="3" t="s">
        <v>365</v>
      </c>
      <c r="P70" s="3" t="s">
        <v>365</v>
      </c>
    </row>
    <row r="71" spans="1:21">
      <c r="A71" s="3" t="s">
        <v>376</v>
      </c>
      <c r="D71" s="7" t="n">
        <v>118750</v>
      </c>
      <c r="J71" s="7" t="n">
        <v>160000</v>
      </c>
      <c r="P71" s="7" t="n">
        <v>138000</v>
      </c>
    </row>
    <row r="72" spans="1:21">
      <c r="A72" s="3" t="s">
        <v>356</v>
      </c>
      <c r="D72" s="3" t="s">
        <v>364</v>
      </c>
    </row>
    <row r="73" spans="1:21">
      <c r="A73" s="3" t="s">
        <v>389</v>
      </c>
      <c r="J73" s="3" t="s">
        <v>390</v>
      </c>
    </row>
    <row r="74" spans="1:21">
      <c r="A74" s="3" t="s">
        <v>391</v>
      </c>
      <c r="J74" s="7" t="n">
        <v>65000</v>
      </c>
    </row>
    <row r="75" spans="1:21">
      <c r="A75" s="3" t="s">
        <v>380</v>
      </c>
      <c r="J75" s="7" t="n">
        <v>10000</v>
      </c>
    </row>
    <row r="76" spans="1:21">
      <c r="A76" s="3" t="s">
        <v>392</v>
      </c>
    </row>
    <row r="77" spans="1:21">
      <c r="A77" s="3" t="s">
        <v>355</v>
      </c>
      <c r="Q77" s="4" t="n">
        <v>29461279</v>
      </c>
    </row>
    <row r="78" spans="1:21">
      <c r="A78" s="3" t="s">
        <v>385</v>
      </c>
      <c r="Q78" s="7" t="n">
        <v>50000</v>
      </c>
    </row>
    <row r="79" spans="1:21">
      <c r="A79" s="3" t="s">
        <v>393</v>
      </c>
    </row>
    <row r="80" spans="1:21">
      <c r="A80" s="3" t="s">
        <v>343</v>
      </c>
      <c r="H80" s="7" t="n">
        <v>173000</v>
      </c>
    </row>
    <row r="81" spans="1:21">
      <c r="A81" s="3" t="s">
        <v>344</v>
      </c>
      <c r="H81" s="3" t="s">
        <v>394</v>
      </c>
    </row>
    <row r="82" spans="1:21">
      <c r="A82" s="3" t="s">
        <v>375</v>
      </c>
      <c r="H82" s="3" t="s">
        <v>348</v>
      </c>
    </row>
    <row r="83" spans="1:21">
      <c r="A83" s="3" t="s">
        <v>395</v>
      </c>
      <c r="H83" s="3" t="s">
        <v>396</v>
      </c>
    </row>
    <row r="84" spans="1:21">
      <c r="A84" s="3" t="s">
        <v>376</v>
      </c>
      <c r="H84" s="7" t="n">
        <v>150000</v>
      </c>
    </row>
    <row r="85" spans="1:21">
      <c r="A85" s="3" t="s">
        <v>356</v>
      </c>
      <c r="H85" s="3" t="s">
        <v>369</v>
      </c>
    </row>
    <row r="86" spans="1:21">
      <c r="A86" s="3" t="s">
        <v>397</v>
      </c>
    </row>
    <row r="87" spans="1:21">
      <c r="A87" s="3" t="s">
        <v>343</v>
      </c>
      <c r="I87" s="7" t="n">
        <v>111773</v>
      </c>
    </row>
    <row r="88" spans="1:21">
      <c r="A88" s="3" t="s">
        <v>344</v>
      </c>
      <c r="I88" s="3" t="s">
        <v>398</v>
      </c>
    </row>
    <row r="89" spans="1:21">
      <c r="A89" s="3" t="s">
        <v>375</v>
      </c>
      <c r="I89" s="3" t="s">
        <v>348</v>
      </c>
    </row>
    <row r="90" spans="1:21">
      <c r="A90" s="3" t="s">
        <v>376</v>
      </c>
      <c r="I90" s="7" t="n">
        <v>100000</v>
      </c>
    </row>
    <row r="91" spans="1:21">
      <c r="A91" s="3" t="s">
        <v>356</v>
      </c>
      <c r="I91" s="3" t="s">
        <v>399</v>
      </c>
    </row>
    <row r="92" spans="1:21">
      <c r="A92" s="3" t="s">
        <v>400</v>
      </c>
    </row>
    <row r="93" spans="1:21">
      <c r="A93" s="3" t="s">
        <v>343</v>
      </c>
      <c r="L93" s="7" t="n">
        <v>123500</v>
      </c>
    </row>
    <row r="94" spans="1:21">
      <c r="A94" s="3" t="s">
        <v>344</v>
      </c>
      <c r="L94" s="3" t="s">
        <v>401</v>
      </c>
    </row>
    <row r="95" spans="1:21">
      <c r="A95" s="3" t="s">
        <v>375</v>
      </c>
      <c r="L95" s="3" t="s">
        <v>365</v>
      </c>
    </row>
    <row r="96" spans="1:21">
      <c r="A96" s="3" t="s">
        <v>376</v>
      </c>
      <c r="L96" s="7" t="n">
        <v>112500</v>
      </c>
    </row>
    <row r="97" spans="1:21">
      <c r="A97" s="3" t="s">
        <v>356</v>
      </c>
      <c r="L97" s="3" t="s">
        <v>367</v>
      </c>
    </row>
    <row r="98" spans="1:21">
      <c r="A98" s="3" t="s">
        <v>402</v>
      </c>
      <c r="L98" s="7" t="n">
        <v>11000</v>
      </c>
    </row>
    <row r="99" spans="1:21">
      <c r="A99" s="3" t="s">
        <v>403</v>
      </c>
    </row>
    <row r="100" spans="1:21">
      <c r="A100" s="3" t="s">
        <v>343</v>
      </c>
      <c r="C100" s="7" t="n">
        <v>115000</v>
      </c>
    </row>
    <row r="101" spans="1:21">
      <c r="A101" s="3" t="s">
        <v>344</v>
      </c>
      <c r="C101" s="3" t="s">
        <v>404</v>
      </c>
    </row>
    <row r="102" spans="1:21">
      <c r="A102" s="3" t="s">
        <v>375</v>
      </c>
      <c r="C102" s="3" t="s">
        <v>365</v>
      </c>
    </row>
    <row r="103" spans="1:21">
      <c r="A103" s="3" t="s">
        <v>376</v>
      </c>
      <c r="C103" s="7" t="n">
        <v>105000</v>
      </c>
    </row>
    <row r="104" spans="1:21">
      <c r="A104" s="3" t="s">
        <v>356</v>
      </c>
      <c r="C104" s="3" t="s">
        <v>366</v>
      </c>
    </row>
    <row r="105" spans="1:21">
      <c r="A105" s="3" t="s">
        <v>402</v>
      </c>
      <c r="C105" s="7" t="n">
        <v>10000</v>
      </c>
    </row>
    <row r="106" spans="1:21">
      <c r="A106" s="3" t="s">
        <v>405</v>
      </c>
    </row>
    <row r="107" spans="1:21">
      <c r="A107" s="3" t="s">
        <v>340</v>
      </c>
      <c r="G107" s="4" t="n">
        <v>2597</v>
      </c>
      <c r="Q107" s="4" t="n">
        <v>2597</v>
      </c>
      <c r="S107" s="4" t="n">
        <v>2597</v>
      </c>
    </row>
    <row r="108" spans="1:21">
      <c r="A108" s="3" t="s">
        <v>343</v>
      </c>
      <c r="O108" s="7" t="n">
        <v>60000</v>
      </c>
      <c r="Q108" s="7" t="n">
        <v>60000</v>
      </c>
    </row>
    <row r="109" spans="1:21">
      <c r="A109" s="3" t="s">
        <v>375</v>
      </c>
      <c r="O109" s="3" t="s">
        <v>348</v>
      </c>
    </row>
    <row r="110" spans="1:21">
      <c r="A110" s="3" t="s">
        <v>376</v>
      </c>
      <c r="O110" s="7" t="n">
        <v>54000</v>
      </c>
    </row>
    <row r="111" spans="1:21">
      <c r="A111" s="3" t="s">
        <v>356</v>
      </c>
      <c r="O111" s="3" t="s">
        <v>406</v>
      </c>
    </row>
    <row r="112" spans="1:21">
      <c r="A112" s="3" t="s">
        <v>407</v>
      </c>
    </row>
    <row r="113" spans="1:21">
      <c r="A113" s="3" t="s">
        <v>355</v>
      </c>
      <c r="Q113" s="4" t="n">
        <v>10733108</v>
      </c>
    </row>
    <row r="114" spans="1:21">
      <c r="A114" s="3" t="s">
        <v>408</v>
      </c>
    </row>
    <row r="115" spans="1:21">
      <c r="A115" s="3" t="s">
        <v>340</v>
      </c>
      <c r="G115" s="4" t="n">
        <v>6956</v>
      </c>
      <c r="Q115" s="7" t="n">
        <v>6956</v>
      </c>
      <c r="S115" s="4" t="n">
        <v>6956</v>
      </c>
    </row>
    <row r="116" spans="1:21">
      <c r="A116" s="3" t="s">
        <v>343</v>
      </c>
      <c r="N116" s="7" t="n">
        <v>173000</v>
      </c>
      <c r="Q116" s="7" t="n">
        <v>148000</v>
      </c>
    </row>
    <row r="117" spans="1:21">
      <c r="A117" s="3" t="s">
        <v>344</v>
      </c>
      <c r="N117" s="3" t="s">
        <v>409</v>
      </c>
    </row>
    <row r="118" spans="1:21">
      <c r="A118" s="3" t="s">
        <v>375</v>
      </c>
      <c r="N118" s="3" t="s">
        <v>348</v>
      </c>
    </row>
    <row r="119" spans="1:21">
      <c r="A119" s="3" t="s">
        <v>395</v>
      </c>
      <c r="N119" s="3" t="s">
        <v>410</v>
      </c>
    </row>
    <row r="120" spans="1:21">
      <c r="A120" s="3" t="s">
        <v>376</v>
      </c>
      <c r="N120" s="7" t="n">
        <v>158000</v>
      </c>
    </row>
    <row r="121" spans="1:21">
      <c r="A121" s="3" t="s">
        <v>356</v>
      </c>
      <c r="N121" s="3" t="s">
        <v>363</v>
      </c>
    </row>
    <row r="122" spans="1:21">
      <c r="A122" s="3" t="s">
        <v>411</v>
      </c>
    </row>
    <row r="123" spans="1:21">
      <c r="A123" s="3" t="s">
        <v>355</v>
      </c>
      <c r="Q123" s="4" t="n">
        <v>37800391</v>
      </c>
    </row>
    <row r="124" spans="1:21">
      <c r="A124" s="3" t="s">
        <v>385</v>
      </c>
      <c r="Q124" s="7" t="n">
        <v>25000</v>
      </c>
    </row>
    <row r="125" spans="1:21">
      <c r="A125" s="3" t="s">
        <v>412</v>
      </c>
    </row>
    <row r="126" spans="1:21">
      <c r="A126" s="3" t="s">
        <v>340</v>
      </c>
      <c r="G126" s="7" t="n">
        <v>5306</v>
      </c>
      <c r="Q126" s="4" t="n">
        <v>5306</v>
      </c>
      <c r="S126" s="7" t="n">
        <v>5306</v>
      </c>
    </row>
    <row r="127" spans="1:21">
      <c r="A127" s="3" t="s">
        <v>343</v>
      </c>
      <c r="F127" s="7" t="n">
        <v>115000</v>
      </c>
      <c r="Q127" s="7" t="n">
        <v>145000</v>
      </c>
    </row>
    <row r="128" spans="1:21">
      <c r="A128" s="3" t="s">
        <v>344</v>
      </c>
      <c r="F128" s="3" t="s">
        <v>413</v>
      </c>
    </row>
    <row r="129" spans="1:21">
      <c r="A129" s="3" t="s">
        <v>375</v>
      </c>
      <c r="F129" s="3" t="s">
        <v>348</v>
      </c>
    </row>
    <row r="130" spans="1:21">
      <c r="A130" s="3" t="s">
        <v>376</v>
      </c>
      <c r="F130" s="7" t="n">
        <v>105000</v>
      </c>
    </row>
    <row r="131" spans="1:21">
      <c r="A131" s="3" t="s">
        <v>414</v>
      </c>
    </row>
    <row r="132" spans="1:21">
      <c r="A132" s="3" t="s">
        <v>355</v>
      </c>
      <c r="Q132" s="4" t="n">
        <v>21950098</v>
      </c>
    </row>
    <row r="133" spans="1:21">
      <c r="A133" s="3" t="s">
        <v>307</v>
      </c>
    </row>
    <row r="134" spans="1:21">
      <c r="A134" s="3" t="s">
        <v>356</v>
      </c>
      <c r="S134" s="3" t="s">
        <v>415</v>
      </c>
    </row>
    <row r="135" spans="1:21">
      <c r="A135" s="3" t="s">
        <v>359</v>
      </c>
      <c r="G135" s="3" t="s">
        <v>416</v>
      </c>
      <c r="Q135" s="3" t="s">
        <v>416</v>
      </c>
      <c r="S135" s="3" t="s">
        <v>416</v>
      </c>
    </row>
    <row r="136" spans="1:21">
      <c r="A136" s="3" t="s">
        <v>308</v>
      </c>
    </row>
    <row r="137" spans="1:21">
      <c r="A137" s="3" t="s">
        <v>356</v>
      </c>
      <c r="S137" s="3" t="s">
        <v>417</v>
      </c>
    </row>
    <row r="138" spans="1:21">
      <c r="A138" s="3" t="s">
        <v>359</v>
      </c>
      <c r="G138" s="3" t="s">
        <v>416</v>
      </c>
      <c r="Q138" s="3" t="s">
        <v>416</v>
      </c>
      <c r="S138" s="3" t="s">
        <v>416</v>
      </c>
    </row>
    <row r="139" spans="1:21">
      <c r="A139" s="3" t="s">
        <v>311</v>
      </c>
    </row>
    <row r="140" spans="1:21">
      <c r="A140" s="3" t="s">
        <v>356</v>
      </c>
      <c r="S140" s="3" t="s">
        <v>418</v>
      </c>
    </row>
    <row r="141" spans="1:21">
      <c r="A141" s="3" t="s">
        <v>358</v>
      </c>
      <c r="G141" s="7" t="n">
        <v>1</v>
      </c>
      <c r="Q141" s="7" t="n">
        <v>1</v>
      </c>
      <c r="S141" s="7" t="n">
        <v>1</v>
      </c>
    </row>
    <row r="142" spans="1:21">
      <c r="A142" s="3" t="s">
        <v>359</v>
      </c>
      <c r="G142" s="3" t="s">
        <v>416</v>
      </c>
      <c r="Q142" s="3" t="s">
        <v>416</v>
      </c>
      <c r="S142" s="3" t="s">
        <v>416</v>
      </c>
    </row>
    <row r="143" spans="1:21">
      <c r="A143" s="3" t="s">
        <v>312</v>
      </c>
    </row>
    <row r="144" spans="1:21">
      <c r="A144" s="3" t="s">
        <v>356</v>
      </c>
      <c r="S144" s="3" t="s">
        <v>419</v>
      </c>
    </row>
    <row r="145" spans="1:21">
      <c r="A145" s="3" t="s">
        <v>358</v>
      </c>
      <c r="G145" s="9" t="n">
        <v>0.2</v>
      </c>
      <c r="Q145" s="9" t="n">
        <v>0.2</v>
      </c>
      <c r="S145" s="9" t="n">
        <v>0.2</v>
      </c>
    </row>
    <row r="146" spans="1:21">
      <c r="A146" s="3" t="s">
        <v>359</v>
      </c>
      <c r="G146" s="3" t="s">
        <v>420</v>
      </c>
      <c r="Q146" s="3" t="s">
        <v>420</v>
      </c>
      <c r="S146" s="3"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 customWidth="1" max="5" min="5" width="14"/>
    <col customWidth="1" max="6" min="6" width="15"/>
    <col customWidth="1" max="7" min="7" width="14"/>
  </cols>
  <sheetData>
    <row r="1" spans="1:7">
      <c r="A1" s="1" t="s">
        <v>421</v>
      </c>
      <c r="B1" s="2" t="s">
        <v>280</v>
      </c>
      <c r="D1" s="2" t="s">
        <v>68</v>
      </c>
      <c r="F1" s="2" t="s">
        <v>1</v>
      </c>
    </row>
    <row r="2" spans="1:7">
      <c r="B2" s="2" t="s">
        <v>422</v>
      </c>
      <c r="C2" s="2" t="s">
        <v>29</v>
      </c>
      <c r="D2" s="2" t="s">
        <v>2</v>
      </c>
      <c r="E2" s="2" t="s">
        <v>69</v>
      </c>
      <c r="F2" s="2" t="s">
        <v>2</v>
      </c>
      <c r="G2" s="2" t="s">
        <v>69</v>
      </c>
    </row>
    <row r="3" spans="1:7">
      <c r="A3" s="3" t="s">
        <v>82</v>
      </c>
      <c r="D3" s="3" t="s">
        <v>33</v>
      </c>
      <c r="E3" s="3" t="s">
        <v>33</v>
      </c>
      <c r="F3" s="7" t="n">
        <v>475587</v>
      </c>
      <c r="G3" s="7" t="n">
        <v>207803</v>
      </c>
    </row>
    <row r="4" spans="1:7">
      <c r="A4" s="3" t="s">
        <v>423</v>
      </c>
    </row>
    <row r="5" spans="1:7">
      <c r="A5" s="3" t="s">
        <v>424</v>
      </c>
      <c r="C5" s="3" t="s">
        <v>360</v>
      </c>
    </row>
    <row r="6" spans="1:7">
      <c r="A6" s="3" t="s">
        <v>425</v>
      </c>
      <c r="C6" s="3" t="s">
        <v>426</v>
      </c>
    </row>
    <row r="7" spans="1:7">
      <c r="A7" s="3" t="s">
        <v>427</v>
      </c>
    </row>
    <row r="8" spans="1:7">
      <c r="A8" s="3" t="s">
        <v>428</v>
      </c>
      <c r="C8" s="7" t="n">
        <v>137500</v>
      </c>
    </row>
    <row r="9" spans="1:7">
      <c r="A9" s="3" t="s">
        <v>429</v>
      </c>
      <c r="C9" s="7" t="n">
        <v>350539</v>
      </c>
    </row>
    <row r="10" spans="1:7">
      <c r="A10" s="3" t="s">
        <v>430</v>
      </c>
      <c r="C10" s="9" t="n">
        <v>1.25</v>
      </c>
    </row>
    <row r="11" spans="1:7">
      <c r="A11" s="3" t="s">
        <v>25</v>
      </c>
    </row>
    <row r="12" spans="1:7">
      <c r="A12" s="3" t="s">
        <v>431</v>
      </c>
      <c r="B12" s="4" t="n">
        <v>24750000</v>
      </c>
    </row>
    <row r="13" spans="1:7">
      <c r="A13" s="3" t="s">
        <v>432</v>
      </c>
      <c r="B13" s="4" t="n">
        <v>11250000</v>
      </c>
    </row>
    <row r="14" spans="1:7">
      <c r="A14" s="3" t="s">
        <v>433</v>
      </c>
      <c r="B14" s="7" t="n">
        <v>91125</v>
      </c>
    </row>
    <row r="15" spans="1:7">
      <c r="A15" s="3" t="s">
        <v>434</v>
      </c>
    </row>
    <row r="16" spans="1:7">
      <c r="A16" s="3" t="s">
        <v>435</v>
      </c>
      <c r="B16" s="4" t="n">
        <v>137500</v>
      </c>
    </row>
    <row r="17" spans="1:7">
      <c r="A17" s="3" t="s">
        <v>436</v>
      </c>
      <c r="B17" s="4" t="n">
        <v>359957</v>
      </c>
    </row>
    <row r="18" spans="1:7">
      <c r="A18" s="3" t="s">
        <v>437</v>
      </c>
      <c r="B18" s="4" t="n">
        <v>4571</v>
      </c>
    </row>
    <row r="19" spans="1:7">
      <c r="A19" s="3" t="s">
        <v>82</v>
      </c>
      <c r="B19" s="7" t="n">
        <v>30259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21"/>
  </cols>
  <sheetData>
    <row r="1" spans="1:2">
      <c r="A1" s="1" t="s">
        <v>438</v>
      </c>
      <c r="B1" s="2" t="s">
        <v>1</v>
      </c>
    </row>
    <row r="2" spans="1:2">
      <c r="B2" s="2" t="s">
        <v>282</v>
      </c>
    </row>
    <row r="3" spans="1:2">
      <c r="A3" s="3" t="s">
        <v>439</v>
      </c>
      <c r="B3" s="7" t="n">
        <v>6610001</v>
      </c>
    </row>
    <row r="4" spans="1:2">
      <c r="A4" s="3" t="s">
        <v>440</v>
      </c>
      <c r="B4" s="4" t="n">
        <v>1348460</v>
      </c>
    </row>
    <row r="5" spans="1:2">
      <c r="A5" s="3" t="s">
        <v>441</v>
      </c>
      <c r="B5" s="4" t="n">
        <v>-2448358</v>
      </c>
    </row>
    <row r="6" spans="1:2">
      <c r="A6" s="3" t="s">
        <v>442</v>
      </c>
      <c r="B6" s="4" t="n">
        <v>-4667290</v>
      </c>
    </row>
    <row r="7" spans="1:2">
      <c r="A7" s="3" t="s">
        <v>443</v>
      </c>
      <c r="B7" s="4" t="n">
        <v>842813</v>
      </c>
    </row>
    <row r="8" spans="1:2">
      <c r="A8" s="3" t="s">
        <v>214</v>
      </c>
    </row>
    <row r="9" spans="1:2">
      <c r="A9" s="3" t="s">
        <v>439</v>
      </c>
      <c r="B9" s="4" t="n">
        <v>304675</v>
      </c>
    </row>
    <row r="10" spans="1:2">
      <c r="A10" s="3" t="s">
        <v>440</v>
      </c>
      <c r="B10" s="4" t="n">
        <v>1348460</v>
      </c>
    </row>
    <row r="11" spans="1:2">
      <c r="A11" s="3" t="s">
        <v>441</v>
      </c>
      <c r="B11" s="4" t="n">
        <v>-536738</v>
      </c>
    </row>
    <row r="12" spans="1:2">
      <c r="A12" s="3" t="s">
        <v>442</v>
      </c>
      <c r="B12" s="4" t="n">
        <v>-407725</v>
      </c>
    </row>
    <row r="13" spans="1:2">
      <c r="A13" s="3" t="s">
        <v>443</v>
      </c>
      <c r="B13" s="4" t="n">
        <v>708672</v>
      </c>
    </row>
    <row r="14" spans="1:2">
      <c r="A14" s="3" t="s">
        <v>269</v>
      </c>
    </row>
    <row r="15" spans="1:2">
      <c r="A15" s="3" t="s">
        <v>439</v>
      </c>
      <c r="B15" s="4" t="n">
        <v>6299670</v>
      </c>
    </row>
    <row r="16" spans="1:2">
      <c r="A16" s="3" t="s">
        <v>440</v>
      </c>
      <c r="B16" s="3" t="s">
        <v>33</v>
      </c>
    </row>
    <row r="17" spans="1:2">
      <c r="A17" s="3" t="s">
        <v>441</v>
      </c>
      <c r="B17" s="4" t="n">
        <v>-1906006</v>
      </c>
    </row>
    <row r="18" spans="1:2">
      <c r="A18" s="3" t="s">
        <v>442</v>
      </c>
      <c r="B18" s="4" t="n">
        <v>-4259523</v>
      </c>
    </row>
    <row r="19" spans="1:2">
      <c r="A19" s="3" t="s">
        <v>443</v>
      </c>
      <c r="B19" s="4" t="n">
        <v>134141</v>
      </c>
    </row>
    <row r="20" spans="1:2">
      <c r="A20" s="3" t="s">
        <v>434</v>
      </c>
    </row>
    <row r="21" spans="1:2">
      <c r="A21" s="3" t="s">
        <v>439</v>
      </c>
      <c r="B21" s="4" t="n">
        <v>5656</v>
      </c>
    </row>
    <row r="22" spans="1:2">
      <c r="A22" s="3" t="s">
        <v>440</v>
      </c>
      <c r="B22" s="3" t="s">
        <v>33</v>
      </c>
    </row>
    <row r="23" spans="1:2">
      <c r="A23" s="3" t="s">
        <v>441</v>
      </c>
      <c r="B23" s="4" t="n">
        <v>-5614</v>
      </c>
    </row>
    <row r="24" spans="1:2">
      <c r="A24" s="3" t="s">
        <v>442</v>
      </c>
      <c r="B24" s="4" t="n">
        <v>-42</v>
      </c>
    </row>
    <row r="25" spans="1:2">
      <c r="A25" s="3" t="s">
        <v>443</v>
      </c>
      <c r="B25" s="3" t="s">
        <v>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444</v>
      </c>
      <c r="B1" s="2" t="s">
        <v>1</v>
      </c>
    </row>
    <row r="2" spans="1:2">
      <c r="B2" s="2" t="s">
        <v>2</v>
      </c>
    </row>
    <row r="3" spans="1:2">
      <c r="A3" s="3" t="s">
        <v>445</v>
      </c>
      <c r="B3" s="3" t="s">
        <v>446</v>
      </c>
    </row>
    <row r="4" spans="1:2">
      <c r="A4" s="3" t="s">
        <v>447</v>
      </c>
      <c r="B4" s="3" t="s">
        <v>240</v>
      </c>
    </row>
    <row r="5" spans="1:2">
      <c r="A5" s="3" t="s">
        <v>448</v>
      </c>
    </row>
    <row r="6" spans="1:2">
      <c r="A6" s="3" t="s">
        <v>449</v>
      </c>
      <c r="B6" s="3" t="s">
        <v>450</v>
      </c>
    </row>
    <row r="7" spans="1:2">
      <c r="A7" s="3" t="s">
        <v>451</v>
      </c>
    </row>
    <row r="8" spans="1:2">
      <c r="A8" s="3" t="s">
        <v>449</v>
      </c>
      <c r="B8" s="3"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53</v>
      </c>
      <c r="B1" s="2" t="s">
        <v>2</v>
      </c>
      <c r="C1" s="2" t="s">
        <v>334</v>
      </c>
      <c r="D1" s="2" t="s">
        <v>29</v>
      </c>
    </row>
    <row r="2" spans="1:4">
      <c r="A2" s="6" t="s">
        <v>454</v>
      </c>
    </row>
    <row r="3" spans="1:4">
      <c r="A3" s="3" t="s">
        <v>39</v>
      </c>
      <c r="B3" s="7" t="n">
        <v>749673</v>
      </c>
      <c r="D3" s="7" t="n">
        <v>694664</v>
      </c>
    </row>
    <row r="4" spans="1:4">
      <c r="A4" s="3" t="s">
        <v>40</v>
      </c>
      <c r="B4" s="4" t="n">
        <v>237124</v>
      </c>
      <c r="D4" s="4" t="n">
        <v>912870</v>
      </c>
    </row>
    <row r="5" spans="1:4">
      <c r="A5" s="3" t="s">
        <v>42</v>
      </c>
      <c r="B5" s="4" t="n">
        <v>75001</v>
      </c>
      <c r="D5" s="4" t="n">
        <v>375001</v>
      </c>
    </row>
    <row r="6" spans="1:4">
      <c r="A6" s="3" t="s">
        <v>53</v>
      </c>
      <c r="B6" s="7" t="n">
        <v>28457391</v>
      </c>
      <c r="D6" s="7" t="n">
        <v>25551533</v>
      </c>
    </row>
    <row r="7" spans="1:4">
      <c r="A7" s="3" t="s">
        <v>455</v>
      </c>
    </row>
    <row r="8" spans="1:4">
      <c r="A8" s="6" t="s">
        <v>454</v>
      </c>
    </row>
    <row r="9" spans="1:4">
      <c r="A9" s="3" t="s">
        <v>39</v>
      </c>
      <c r="C9" s="7" t="n">
        <v>95655</v>
      </c>
    </row>
    <row r="10" spans="1:4">
      <c r="A10" s="3" t="s">
        <v>40</v>
      </c>
      <c r="C10" s="4" t="n">
        <v>254575</v>
      </c>
    </row>
    <row r="11" spans="1:4">
      <c r="A11" s="3" t="s">
        <v>42</v>
      </c>
      <c r="C11" s="4" t="n">
        <v>300000</v>
      </c>
    </row>
    <row r="12" spans="1:4">
      <c r="A12" s="3" t="s">
        <v>456</v>
      </c>
      <c r="C12" s="4" t="n">
        <v>650230</v>
      </c>
    </row>
    <row r="13" spans="1:4">
      <c r="A13" s="3" t="s">
        <v>53</v>
      </c>
      <c r="C13" s="4" t="n">
        <v>550041</v>
      </c>
    </row>
    <row r="14" spans="1:4">
      <c r="A14" s="3" t="s">
        <v>314</v>
      </c>
      <c r="C14" s="4" t="n">
        <v>1200271</v>
      </c>
    </row>
    <row r="15" spans="1:4">
      <c r="A15" s="3" t="s">
        <v>457</v>
      </c>
      <c r="C15" s="4" t="n">
        <v>-110000</v>
      </c>
    </row>
    <row r="16" spans="1:4">
      <c r="A16" s="3" t="s">
        <v>458</v>
      </c>
      <c r="C16" s="7" t="n">
        <v>10902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460</v>
      </c>
    </row>
    <row r="2" spans="1:2">
      <c r="A2" s="3" t="s">
        <v>461</v>
      </c>
      <c r="B2" s="4" t="n">
        <v>10000000</v>
      </c>
    </row>
    <row r="3" spans="1:2">
      <c r="A3" s="3" t="s">
        <v>462</v>
      </c>
      <c r="B3" s="7" t="n">
        <v>110000</v>
      </c>
    </row>
    <row r="4" spans="1:2">
      <c r="A4" s="3" t="s">
        <v>463</v>
      </c>
      <c r="B4" s="8" t="n">
        <v>0.0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30"/>
  </cols>
  <sheetData>
    <row r="1" spans="1:2">
      <c r="A1" s="1" t="s">
        <v>464</v>
      </c>
      <c r="B1" s="2" t="s">
        <v>1</v>
      </c>
    </row>
    <row r="2" spans="1:2">
      <c r="B2" s="2" t="s">
        <v>465</v>
      </c>
    </row>
    <row r="3" spans="1:2">
      <c r="A3" s="6" t="s">
        <v>466</v>
      </c>
    </row>
    <row r="4" spans="1:2">
      <c r="A4" s="3" t="s">
        <v>467</v>
      </c>
      <c r="B4" s="4" t="n">
        <v>2000000</v>
      </c>
    </row>
    <row r="5" spans="1:2">
      <c r="A5" s="3" t="s">
        <v>468</v>
      </c>
      <c r="B5" s="3" t="s">
        <v>33</v>
      </c>
    </row>
    <row r="6" spans="1:2">
      <c r="A6" s="3" t="s">
        <v>469</v>
      </c>
      <c r="B6" s="4" t="n">
        <v>-2000000</v>
      </c>
    </row>
    <row r="7" spans="1:2">
      <c r="A7" s="3" t="s">
        <v>470</v>
      </c>
      <c r="B7" s="3" t="s">
        <v>33</v>
      </c>
    </row>
    <row r="8" spans="1:2">
      <c r="A8" s="6" t="s">
        <v>471</v>
      </c>
    </row>
    <row r="9" spans="1:2">
      <c r="A9" s="3" t="s">
        <v>472</v>
      </c>
      <c r="B9" s="9" t="n">
        <v>0.35</v>
      </c>
    </row>
    <row r="10" spans="1:2">
      <c r="A10" s="3" t="s">
        <v>473</v>
      </c>
      <c r="B10" s="3" t="s">
        <v>33</v>
      </c>
    </row>
    <row r="11" spans="1:2">
      <c r="A11" s="3" t="s">
        <v>474</v>
      </c>
      <c r="B11" s="10" t="n">
        <v>0.35</v>
      </c>
    </row>
    <row r="12" spans="1:2">
      <c r="A12" s="3" t="s">
        <v>475</v>
      </c>
      <c r="B12" s="3" t="s">
        <v>33</v>
      </c>
    </row>
    <row r="13" spans="1:2">
      <c r="A13" s="3" t="s">
        <v>476</v>
      </c>
      <c r="B13" s="3"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6" t="s">
        <v>93</v>
      </c>
    </row>
    <row r="4" spans="1:3">
      <c r="A4" s="3" t="s">
        <v>88</v>
      </c>
      <c r="B4" s="7" t="n">
        <v>2895606</v>
      </c>
      <c r="C4" s="7" t="n">
        <v>101600</v>
      </c>
    </row>
    <row r="5" spans="1:3">
      <c r="A5" s="3" t="s">
        <v>94</v>
      </c>
      <c r="B5" s="4" t="n">
        <v>734872</v>
      </c>
      <c r="C5" s="4" t="n">
        <v>-1370</v>
      </c>
    </row>
    <row r="6" spans="1:3">
      <c r="A6" s="6" t="s">
        <v>95</v>
      </c>
    </row>
    <row r="7" spans="1:3">
      <c r="A7" s="3" t="s">
        <v>96</v>
      </c>
      <c r="B7" s="4" t="n">
        <v>1430</v>
      </c>
      <c r="C7" s="4" t="n">
        <v>386</v>
      </c>
    </row>
    <row r="8" spans="1:3">
      <c r="A8" s="3" t="s">
        <v>97</v>
      </c>
      <c r="B8" s="4" t="n">
        <v>227125</v>
      </c>
      <c r="C8" s="4" t="n">
        <v>47254</v>
      </c>
    </row>
    <row r="9" spans="1:3">
      <c r="A9" s="3" t="s">
        <v>98</v>
      </c>
      <c r="B9" s="4" t="n">
        <v>80000</v>
      </c>
      <c r="C9" s="3" t="s">
        <v>33</v>
      </c>
    </row>
    <row r="10" spans="1:3">
      <c r="A10" s="3" t="s">
        <v>99</v>
      </c>
      <c r="B10" s="4" t="n">
        <v>73427</v>
      </c>
      <c r="C10" s="3" t="s">
        <v>33</v>
      </c>
    </row>
    <row r="11" spans="1:3">
      <c r="A11" s="3" t="s">
        <v>100</v>
      </c>
      <c r="B11" s="4" t="n">
        <v>-4667290</v>
      </c>
      <c r="C11" s="4" t="n">
        <v>-255188</v>
      </c>
    </row>
    <row r="12" spans="1:3">
      <c r="A12" s="3" t="s">
        <v>81</v>
      </c>
      <c r="B12" s="4" t="n">
        <v>-1090271</v>
      </c>
      <c r="C12" s="3" t="s">
        <v>33</v>
      </c>
    </row>
    <row r="13" spans="1:3">
      <c r="A13" s="3" t="s">
        <v>82</v>
      </c>
      <c r="B13" s="4" t="n">
        <v>-475587</v>
      </c>
      <c r="C13" s="4" t="n">
        <v>-207803</v>
      </c>
    </row>
    <row r="14" spans="1:3">
      <c r="A14" s="3" t="s">
        <v>101</v>
      </c>
      <c r="B14" s="4" t="n">
        <v>1033628</v>
      </c>
      <c r="C14" s="4" t="n">
        <v>61320</v>
      </c>
    </row>
    <row r="15" spans="1:3">
      <c r="A15" s="6" t="s">
        <v>102</v>
      </c>
    </row>
    <row r="16" spans="1:3">
      <c r="A16" s="3" t="s">
        <v>32</v>
      </c>
      <c r="B16" s="4" t="n">
        <v>-22500</v>
      </c>
      <c r="C16" s="3" t="s">
        <v>33</v>
      </c>
    </row>
    <row r="17" spans="1:3">
      <c r="A17" s="3" t="s">
        <v>103</v>
      </c>
      <c r="B17" s="4" t="n">
        <v>-900</v>
      </c>
      <c r="C17" s="3" t="s">
        <v>33</v>
      </c>
    </row>
    <row r="18" spans="1:3">
      <c r="A18" s="6" t="s">
        <v>104</v>
      </c>
    </row>
    <row r="19" spans="1:3">
      <c r="A19" s="3" t="s">
        <v>39</v>
      </c>
      <c r="B19" s="4" t="n">
        <v>169491</v>
      </c>
      <c r="C19" s="4" t="n">
        <v>23187</v>
      </c>
    </row>
    <row r="20" spans="1:3">
      <c r="A20" s="3" t="s">
        <v>40</v>
      </c>
      <c r="B20" s="4" t="n">
        <v>90306</v>
      </c>
      <c r="C20" s="4" t="n">
        <v>106321</v>
      </c>
    </row>
    <row r="21" spans="1:3">
      <c r="A21" s="3" t="s">
        <v>105</v>
      </c>
      <c r="B21" s="4" t="n">
        <v>-950663</v>
      </c>
      <c r="C21" s="4" t="n">
        <v>-124293</v>
      </c>
    </row>
    <row r="22" spans="1:3">
      <c r="A22" s="6" t="s">
        <v>106</v>
      </c>
    </row>
    <row r="23" spans="1:3">
      <c r="A23" s="3" t="s">
        <v>107</v>
      </c>
      <c r="B23" s="4" t="n">
        <v>-108410</v>
      </c>
      <c r="C23" s="3" t="s">
        <v>33</v>
      </c>
    </row>
    <row r="24" spans="1:3">
      <c r="A24" s="3" t="s">
        <v>108</v>
      </c>
      <c r="B24" s="4" t="n">
        <v>-108410</v>
      </c>
      <c r="C24" s="3" t="s">
        <v>33</v>
      </c>
    </row>
    <row r="25" spans="1:3">
      <c r="A25" s="6" t="s">
        <v>109</v>
      </c>
    </row>
    <row r="26" spans="1:3">
      <c r="A26" s="3" t="s">
        <v>110</v>
      </c>
      <c r="B26" s="4" t="n">
        <v>1111250</v>
      </c>
      <c r="C26" s="4" t="n">
        <v>84782</v>
      </c>
    </row>
    <row r="27" spans="1:3">
      <c r="A27" s="3" t="s">
        <v>111</v>
      </c>
      <c r="B27" s="3" t="s">
        <v>33</v>
      </c>
      <c r="C27" s="4" t="n">
        <v>1000</v>
      </c>
    </row>
    <row r="28" spans="1:3">
      <c r="A28" s="3" t="s">
        <v>112</v>
      </c>
      <c r="B28" s="3" t="s">
        <v>33</v>
      </c>
      <c r="C28" s="4" t="n">
        <v>37563</v>
      </c>
    </row>
    <row r="29" spans="1:3">
      <c r="A29" s="3" t="s">
        <v>113</v>
      </c>
      <c r="B29" s="4" t="n">
        <v>1111250</v>
      </c>
      <c r="C29" s="4" t="n">
        <v>123345</v>
      </c>
    </row>
    <row r="30" spans="1:3">
      <c r="A30" s="3" t="s">
        <v>114</v>
      </c>
      <c r="B30" s="4" t="n">
        <v>52177</v>
      </c>
      <c r="C30" s="4" t="n">
        <v>-948</v>
      </c>
    </row>
    <row r="31" spans="1:3">
      <c r="A31" s="3" t="s">
        <v>115</v>
      </c>
      <c r="B31" s="4" t="n">
        <v>54513</v>
      </c>
      <c r="C31" s="4" t="n">
        <v>1030</v>
      </c>
    </row>
    <row r="32" spans="1:3">
      <c r="A32" s="3" t="s">
        <v>116</v>
      </c>
      <c r="B32" s="4" t="n">
        <v>106690</v>
      </c>
      <c r="C32" s="4" t="n">
        <v>82</v>
      </c>
    </row>
    <row r="33" spans="1:3">
      <c r="A33" s="6" t="s">
        <v>117</v>
      </c>
    </row>
    <row r="34" spans="1:3">
      <c r="A34" s="3" t="s">
        <v>118</v>
      </c>
      <c r="B34" s="3" t="s">
        <v>33</v>
      </c>
      <c r="C34" s="3" t="s">
        <v>33</v>
      </c>
    </row>
    <row r="35" spans="1:3">
      <c r="A35" s="3" t="s">
        <v>119</v>
      </c>
      <c r="B35" s="3" t="s">
        <v>33</v>
      </c>
      <c r="C35" s="3" t="s">
        <v>33</v>
      </c>
    </row>
    <row r="36" spans="1:3">
      <c r="A36" s="6" t="s">
        <v>120</v>
      </c>
    </row>
    <row r="37" spans="1:3">
      <c r="A37" s="3" t="s">
        <v>121</v>
      </c>
      <c r="B37" s="4" t="n">
        <v>307978</v>
      </c>
      <c r="C37" s="4" t="n">
        <v>3064332</v>
      </c>
    </row>
    <row r="38" spans="1:3">
      <c r="A38" s="3" t="s">
        <v>122</v>
      </c>
      <c r="B38" s="4" t="n">
        <v>200476</v>
      </c>
      <c r="C38" s="3" t="s">
        <v>33</v>
      </c>
    </row>
    <row r="39" spans="1:3">
      <c r="A39" s="3" t="s">
        <v>123</v>
      </c>
      <c r="B39" s="4" t="n">
        <v>1906006</v>
      </c>
      <c r="C39" s="3" t="s">
        <v>33</v>
      </c>
    </row>
    <row r="40" spans="1:3">
      <c r="A40" s="3" t="s">
        <v>124</v>
      </c>
      <c r="B40" s="4" t="n">
        <v>4400</v>
      </c>
      <c r="C40" s="4" t="n">
        <v>208219</v>
      </c>
    </row>
    <row r="41" spans="1:3">
      <c r="A41" s="3" t="s">
        <v>125</v>
      </c>
      <c r="B41" s="3" t="s">
        <v>33</v>
      </c>
      <c r="C41" s="4" t="n">
        <v>5725</v>
      </c>
    </row>
    <row r="42" spans="1:3">
      <c r="A42" s="3" t="s">
        <v>126</v>
      </c>
      <c r="B42" s="4" t="n">
        <v>1215377</v>
      </c>
      <c r="C42" s="4" t="n">
        <v>212283</v>
      </c>
    </row>
    <row r="43" spans="1:3">
      <c r="A43" s="3" t="s">
        <v>127</v>
      </c>
      <c r="B43" s="4" t="n">
        <v>124800</v>
      </c>
      <c r="C43" s="3" t="s">
        <v>33</v>
      </c>
    </row>
    <row r="44" spans="1:3">
      <c r="A44" s="3" t="s">
        <v>128</v>
      </c>
      <c r="B44" s="4" t="n">
        <v>1348460</v>
      </c>
      <c r="C44" s="4" t="n">
        <v>63914</v>
      </c>
    </row>
    <row r="45" spans="1:3">
      <c r="A45" s="3" t="s">
        <v>129</v>
      </c>
      <c r="B45" s="4" t="n">
        <v>8723</v>
      </c>
      <c r="C45" s="3" t="s">
        <v>33</v>
      </c>
    </row>
    <row r="46" spans="1:3">
      <c r="A46" s="3" t="s">
        <v>130</v>
      </c>
      <c r="B46" s="3" t="s">
        <v>33</v>
      </c>
      <c r="C46" s="7" t="n">
        <v>9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478</v>
      </c>
      <c r="B1" s="2" t="s">
        <v>1</v>
      </c>
    </row>
    <row r="2" spans="1:2">
      <c r="B2" s="2" t="s">
        <v>465</v>
      </c>
    </row>
    <row r="3" spans="1:2">
      <c r="A3" s="6" t="s">
        <v>479</v>
      </c>
    </row>
    <row r="4" spans="1:2">
      <c r="A4" s="3" t="s">
        <v>467</v>
      </c>
      <c r="B4" s="4" t="n">
        <v>395261211</v>
      </c>
    </row>
    <row r="5" spans="1:2">
      <c r="A5" s="3" t="s">
        <v>468</v>
      </c>
      <c r="B5" s="4" t="n">
        <v>14002857</v>
      </c>
    </row>
    <row r="6" spans="1:2">
      <c r="A6" s="3" t="s">
        <v>469</v>
      </c>
      <c r="B6" s="4" t="n">
        <v>-210000</v>
      </c>
    </row>
    <row r="7" spans="1:2">
      <c r="A7" s="3" t="s">
        <v>470</v>
      </c>
      <c r="B7" s="4" t="n">
        <v>-353360492</v>
      </c>
    </row>
    <row r="8" spans="1:2">
      <c r="A8" s="3" t="s">
        <v>480</v>
      </c>
      <c r="B8" s="4" t="n">
        <v>55693576</v>
      </c>
    </row>
    <row r="9" spans="1:2">
      <c r="A9" s="6" t="s">
        <v>481</v>
      </c>
    </row>
    <row r="10" spans="1:2">
      <c r="A10" s="3" t="s">
        <v>472</v>
      </c>
      <c r="B10" s="9" t="n">
        <v>0.01</v>
      </c>
    </row>
    <row r="11" spans="1:2">
      <c r="A11" s="3" t="s">
        <v>473</v>
      </c>
      <c r="B11" s="10" t="n">
        <v>0.01</v>
      </c>
    </row>
    <row r="12" spans="1:2">
      <c r="A12" s="3" t="s">
        <v>474</v>
      </c>
      <c r="B12" s="10" t="n">
        <v>0.01</v>
      </c>
    </row>
    <row r="13" spans="1:2">
      <c r="A13" s="3" t="s">
        <v>475</v>
      </c>
      <c r="B13" s="10" t="n">
        <v>0.01</v>
      </c>
    </row>
    <row r="14" spans="1:2">
      <c r="A14" s="3" t="s">
        <v>482</v>
      </c>
      <c r="B14" s="9" t="n">
        <v>0.01</v>
      </c>
    </row>
    <row r="15" spans="1:2">
      <c r="A15" s="3" t="s">
        <v>476</v>
      </c>
      <c r="B15" s="3" t="s">
        <v>483</v>
      </c>
    </row>
    <row r="16" spans="1:2">
      <c r="A16" s="3" t="s">
        <v>484</v>
      </c>
      <c r="B16" s="3"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2"/>
    <col customWidth="1" max="5" min="5" width="14"/>
    <col customWidth="1" max="6" min="6" width="14"/>
    <col customWidth="1" max="7" min="7" width="14"/>
    <col customWidth="1" max="8" min="8" width="14"/>
    <col customWidth="1" max="9" min="9" width="14"/>
  </cols>
  <sheetData>
    <row r="1" spans="1:9">
      <c r="A1" s="1" t="s">
        <v>486</v>
      </c>
      <c r="B1" s="2" t="s">
        <v>487</v>
      </c>
      <c r="C1" s="2" t="s">
        <v>422</v>
      </c>
      <c r="D1" s="2" t="s">
        <v>488</v>
      </c>
      <c r="E1" s="2" t="s">
        <v>2</v>
      </c>
      <c r="F1" s="2" t="s">
        <v>69</v>
      </c>
      <c r="G1" s="2" t="s">
        <v>2</v>
      </c>
      <c r="H1" s="2" t="s">
        <v>69</v>
      </c>
      <c r="I1" s="2" t="s">
        <v>29</v>
      </c>
    </row>
    <row r="2" spans="1:9">
      <c r="A2" s="3" t="s">
        <v>489</v>
      </c>
      <c r="G2" s="7" t="n">
        <v>307978</v>
      </c>
      <c r="H2" s="7" t="n">
        <v>3064332</v>
      </c>
    </row>
    <row r="3" spans="1:9">
      <c r="A3" s="3" t="s">
        <v>341</v>
      </c>
      <c r="E3" s="3" t="s">
        <v>33</v>
      </c>
      <c r="F3" s="3" t="s">
        <v>33</v>
      </c>
      <c r="G3" s="7" t="n">
        <v>475587</v>
      </c>
      <c r="H3" s="7" t="n">
        <v>207803</v>
      </c>
    </row>
    <row r="4" spans="1:9">
      <c r="A4" s="3" t="s">
        <v>490</v>
      </c>
    </row>
    <row r="5" spans="1:9">
      <c r="A5" s="3" t="s">
        <v>491</v>
      </c>
      <c r="G5" s="4" t="n">
        <v>153616571</v>
      </c>
    </row>
    <row r="6" spans="1:9">
      <c r="A6" s="3" t="s">
        <v>492</v>
      </c>
      <c r="G6" s="7" t="n">
        <v>1215377</v>
      </c>
    </row>
    <row r="7" spans="1:9">
      <c r="A7" s="3" t="s">
        <v>493</v>
      </c>
      <c r="G7" s="4" t="n">
        <v>660170</v>
      </c>
    </row>
    <row r="8" spans="1:9">
      <c r="A8" s="3" t="s">
        <v>494</v>
      </c>
      <c r="G8" s="4" t="n">
        <v>18469</v>
      </c>
    </row>
    <row r="9" spans="1:9">
      <c r="A9" s="3" t="s">
        <v>437</v>
      </c>
      <c r="G9" s="7" t="n">
        <v>536738</v>
      </c>
    </row>
    <row r="10" spans="1:9">
      <c r="A10" s="3" t="s">
        <v>25</v>
      </c>
    </row>
    <row r="11" spans="1:9">
      <c r="A11" s="3" t="s">
        <v>64</v>
      </c>
      <c r="E11" s="4" t="n">
        <v>3000000000</v>
      </c>
      <c r="G11" s="4" t="n">
        <v>3000000000</v>
      </c>
      <c r="I11" s="4" t="n">
        <v>3000000000</v>
      </c>
    </row>
    <row r="12" spans="1:9">
      <c r="A12" s="3" t="s">
        <v>495</v>
      </c>
      <c r="D12" s="3" t="s">
        <v>496</v>
      </c>
    </row>
    <row r="13" spans="1:9">
      <c r="A13" s="3" t="s">
        <v>497</v>
      </c>
    </row>
    <row r="14" spans="1:9">
      <c r="A14" s="3" t="s">
        <v>498</v>
      </c>
      <c r="E14" s="4" t="n">
        <v>1255484874</v>
      </c>
      <c r="G14" s="4" t="n">
        <v>1255484874</v>
      </c>
    </row>
    <row r="15" spans="1:9">
      <c r="A15" s="3" t="s">
        <v>499</v>
      </c>
    </row>
    <row r="16" spans="1:9">
      <c r="A16" s="3" t="s">
        <v>491</v>
      </c>
      <c r="G16" s="4" t="n">
        <v>640263481</v>
      </c>
    </row>
    <row r="17" spans="1:9">
      <c r="A17" s="3" t="s">
        <v>500</v>
      </c>
    </row>
    <row r="18" spans="1:9">
      <c r="A18" s="3" t="s">
        <v>491</v>
      </c>
      <c r="G18" s="4" t="n">
        <v>440000</v>
      </c>
    </row>
    <row r="19" spans="1:9">
      <c r="A19" s="3" t="s">
        <v>492</v>
      </c>
      <c r="G19" s="7" t="n">
        <v>4400</v>
      </c>
    </row>
    <row r="20" spans="1:9">
      <c r="A20" s="3" t="s">
        <v>493</v>
      </c>
      <c r="G20" s="4" t="n">
        <v>44000</v>
      </c>
    </row>
    <row r="21" spans="1:9">
      <c r="A21" s="3" t="s">
        <v>341</v>
      </c>
      <c r="G21" s="7" t="n">
        <v>39600</v>
      </c>
    </row>
    <row r="22" spans="1:9">
      <c r="A22" s="3" t="s">
        <v>501</v>
      </c>
    </row>
    <row r="23" spans="1:9">
      <c r="A23" s="3" t="s">
        <v>491</v>
      </c>
      <c r="G23" s="4" t="n">
        <v>19250000</v>
      </c>
    </row>
    <row r="24" spans="1:9">
      <c r="A24" s="3" t="s">
        <v>502</v>
      </c>
      <c r="G24" s="7" t="n">
        <v>227125</v>
      </c>
    </row>
    <row r="25" spans="1:9">
      <c r="A25" s="3" t="s">
        <v>503</v>
      </c>
    </row>
    <row r="26" spans="1:9">
      <c r="A26" s="3" t="s">
        <v>491</v>
      </c>
      <c r="G26" s="4" t="n">
        <v>62846918</v>
      </c>
    </row>
    <row r="27" spans="1:9">
      <c r="A27" s="3" t="s">
        <v>489</v>
      </c>
      <c r="G27" s="7" t="n">
        <v>307978</v>
      </c>
    </row>
    <row r="28" spans="1:9">
      <c r="A28" s="3" t="s">
        <v>504</v>
      </c>
    </row>
    <row r="29" spans="1:9">
      <c r="A29" s="3" t="s">
        <v>491</v>
      </c>
      <c r="G29" s="4" t="n">
        <v>16000000</v>
      </c>
    </row>
    <row r="30" spans="1:9">
      <c r="A30" s="3" t="s">
        <v>492</v>
      </c>
      <c r="G30" s="7" t="n">
        <v>124800</v>
      </c>
    </row>
    <row r="31" spans="1:9">
      <c r="A31" s="3" t="s">
        <v>494</v>
      </c>
      <c r="G31" s="4" t="n">
        <v>119365</v>
      </c>
    </row>
    <row r="32" spans="1:9">
      <c r="A32" s="3" t="s">
        <v>341</v>
      </c>
      <c r="G32" s="4" t="n">
        <v>114565</v>
      </c>
    </row>
    <row r="33" spans="1:9">
      <c r="A33" s="3" t="s">
        <v>505</v>
      </c>
      <c r="G33" s="7" t="n">
        <v>120000</v>
      </c>
    </row>
    <row r="34" spans="1:9">
      <c r="A34" s="3" t="s">
        <v>27</v>
      </c>
    </row>
    <row r="35" spans="1:9">
      <c r="A35" s="3" t="s">
        <v>64</v>
      </c>
      <c r="E35" s="4" t="n">
        <v>2000000000</v>
      </c>
      <c r="G35" s="4" t="n">
        <v>2000000000</v>
      </c>
      <c r="I35" s="4" t="n">
        <v>2000000000</v>
      </c>
    </row>
    <row r="36" spans="1:9">
      <c r="A36" s="3" t="s">
        <v>495</v>
      </c>
      <c r="D36" s="3" t="s">
        <v>506</v>
      </c>
    </row>
    <row r="37" spans="1:9">
      <c r="A37" s="3" t="s">
        <v>507</v>
      </c>
    </row>
    <row r="38" spans="1:9">
      <c r="A38" s="3" t="s">
        <v>64</v>
      </c>
      <c r="D38" s="4" t="n">
        <v>3000000000</v>
      </c>
      <c r="E38" s="4" t="n">
        <v>5000000000</v>
      </c>
      <c r="G38" s="4" t="n">
        <v>5000000000</v>
      </c>
    </row>
    <row r="39" spans="1:9">
      <c r="A39" s="3" t="s">
        <v>508</v>
      </c>
      <c r="D39" s="4" t="n">
        <v>5000000000</v>
      </c>
      <c r="E39" s="4" t="n">
        <v>12000000000</v>
      </c>
      <c r="G39" s="4" t="n">
        <v>12000000000</v>
      </c>
    </row>
    <row r="40" spans="1:9">
      <c r="A40" s="3" t="s">
        <v>509</v>
      </c>
    </row>
    <row r="41" spans="1:9">
      <c r="A41" s="3" t="s">
        <v>498</v>
      </c>
      <c r="E41" s="4" t="n">
        <v>55693576</v>
      </c>
      <c r="G41" s="4" t="n">
        <v>55693576</v>
      </c>
    </row>
    <row r="42" spans="1:9">
      <c r="A42" s="3" t="s">
        <v>510</v>
      </c>
    </row>
    <row r="43" spans="1:9">
      <c r="A43" s="3" t="s">
        <v>491</v>
      </c>
      <c r="G43" s="4" t="n">
        <v>353359992</v>
      </c>
    </row>
    <row r="44" spans="1:9">
      <c r="A44" s="3" t="s">
        <v>437</v>
      </c>
      <c r="G44" s="7" t="n">
        <v>1906006</v>
      </c>
    </row>
    <row r="45" spans="1:9">
      <c r="A45" s="3" t="s">
        <v>434</v>
      </c>
    </row>
    <row r="46" spans="1:9">
      <c r="A46" s="3" t="s">
        <v>437</v>
      </c>
      <c r="C46" s="7" t="n">
        <v>4571</v>
      </c>
    </row>
    <row r="47" spans="1:9">
      <c r="A47" s="3" t="s">
        <v>341</v>
      </c>
      <c r="C47" s="4" t="n">
        <v>302595</v>
      </c>
    </row>
    <row r="48" spans="1:9">
      <c r="A48" s="3" t="s">
        <v>505</v>
      </c>
      <c r="C48" s="7" t="n">
        <v>137500</v>
      </c>
    </row>
    <row r="49" spans="1:9">
      <c r="A49" s="3" t="s">
        <v>511</v>
      </c>
    </row>
    <row r="50" spans="1:9">
      <c r="A50" s="3" t="s">
        <v>491</v>
      </c>
      <c r="G50" s="4" t="n">
        <v>24750000</v>
      </c>
    </row>
    <row r="51" spans="1:9">
      <c r="A51" s="3" t="s">
        <v>492</v>
      </c>
      <c r="G51" s="7" t="n">
        <v>200476</v>
      </c>
    </row>
    <row r="52" spans="1:9">
      <c r="A52" s="3" t="s">
        <v>512</v>
      </c>
      <c r="G52" s="4" t="n">
        <v>137500</v>
      </c>
    </row>
    <row r="53" spans="1:9">
      <c r="A53" s="3" t="s">
        <v>494</v>
      </c>
      <c r="G53" s="4" t="n">
        <v>359957</v>
      </c>
    </row>
    <row r="54" spans="1:9">
      <c r="A54" s="3" t="s">
        <v>437</v>
      </c>
      <c r="G54" s="4" t="n">
        <v>5614</v>
      </c>
    </row>
    <row r="55" spans="1:9">
      <c r="A55" s="3" t="s">
        <v>341</v>
      </c>
      <c r="G55" s="7" t="n">
        <v>302595</v>
      </c>
    </row>
    <row r="56" spans="1:9">
      <c r="A56" s="3" t="s">
        <v>513</v>
      </c>
    </row>
    <row r="57" spans="1:9">
      <c r="A57" s="3" t="s">
        <v>491</v>
      </c>
      <c r="G57" s="4" t="n">
        <v>10000000</v>
      </c>
    </row>
    <row r="58" spans="1:9">
      <c r="A58" s="3" t="s">
        <v>492</v>
      </c>
      <c r="G58" s="7" t="n">
        <v>110000</v>
      </c>
    </row>
    <row r="59" spans="1:9">
      <c r="A59" s="3" t="s">
        <v>514</v>
      </c>
    </row>
    <row r="60" spans="1:9">
      <c r="A60" s="3" t="s">
        <v>466</v>
      </c>
      <c r="B60" s="4" t="n">
        <v>2000000</v>
      </c>
    </row>
    <row r="61" spans="1:9">
      <c r="A61" s="3" t="s">
        <v>515</v>
      </c>
      <c r="B61" s="9" t="n">
        <v>0.35</v>
      </c>
    </row>
    <row r="62" spans="1:9">
      <c r="A62" s="3" t="s">
        <v>516</v>
      </c>
      <c r="B62" s="3" t="s">
        <v>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7"/>
    <col customWidth="1" max="6" min="6" width="15"/>
    <col customWidth="1" max="7" min="7" width="14"/>
    <col customWidth="1" max="8" min="8" width="14"/>
    <col customWidth="1" max="9" min="9" width="14"/>
  </cols>
  <sheetData>
    <row r="1" spans="1:9">
      <c r="A1" s="1" t="s">
        <v>517</v>
      </c>
      <c r="B1" s="2" t="s">
        <v>280</v>
      </c>
      <c r="F1" s="2" t="s">
        <v>1</v>
      </c>
    </row>
    <row r="2" spans="1:9">
      <c r="B2" s="2" t="s">
        <v>518</v>
      </c>
      <c r="C2" s="2" t="s">
        <v>519</v>
      </c>
      <c r="D2" s="2" t="s">
        <v>2</v>
      </c>
      <c r="E2" s="2" t="s">
        <v>520</v>
      </c>
      <c r="F2" s="2" t="s">
        <v>2</v>
      </c>
      <c r="G2" s="2" t="s">
        <v>69</v>
      </c>
      <c r="H2" s="2" t="s">
        <v>422</v>
      </c>
      <c r="I2" s="2" t="s">
        <v>29</v>
      </c>
    </row>
    <row r="3" spans="1:9">
      <c r="A3" s="3" t="s">
        <v>521</v>
      </c>
      <c r="F3" s="7" t="n">
        <v>1111250</v>
      </c>
      <c r="G3" s="7" t="n">
        <v>84782</v>
      </c>
    </row>
    <row r="4" spans="1:9">
      <c r="A4" s="3" t="s">
        <v>522</v>
      </c>
    </row>
    <row r="5" spans="1:9">
      <c r="A5" s="3" t="s">
        <v>339</v>
      </c>
      <c r="D5" s="7" t="n">
        <v>17033</v>
      </c>
      <c r="F5" s="4" t="n">
        <v>17033</v>
      </c>
    </row>
    <row r="6" spans="1:9">
      <c r="A6" s="3" t="s">
        <v>523</v>
      </c>
      <c r="D6" s="4" t="n">
        <v>250</v>
      </c>
    </row>
    <row r="7" spans="1:9">
      <c r="A7" s="3" t="s">
        <v>524</v>
      </c>
    </row>
    <row r="8" spans="1:9">
      <c r="A8" s="3" t="s">
        <v>525</v>
      </c>
      <c r="C8" s="7" t="n">
        <v>83000</v>
      </c>
    </row>
    <row r="9" spans="1:9">
      <c r="A9" s="3" t="s">
        <v>526</v>
      </c>
      <c r="C9" s="3" t="s">
        <v>348</v>
      </c>
    </row>
    <row r="10" spans="1:9">
      <c r="A10" s="3" t="s">
        <v>395</v>
      </c>
      <c r="C10" s="3" t="s">
        <v>527</v>
      </c>
    </row>
    <row r="11" spans="1:9">
      <c r="A11" s="3" t="s">
        <v>389</v>
      </c>
      <c r="C11" s="3" t="s">
        <v>528</v>
      </c>
    </row>
    <row r="12" spans="1:9">
      <c r="A12" s="3" t="s">
        <v>521</v>
      </c>
      <c r="C12" s="7" t="n">
        <v>80000</v>
      </c>
    </row>
    <row r="13" spans="1:9">
      <c r="A13" s="3" t="s">
        <v>529</v>
      </c>
      <c r="C13" s="3" t="s">
        <v>530</v>
      </c>
    </row>
    <row r="14" spans="1:9">
      <c r="A14" s="3" t="s">
        <v>531</v>
      </c>
      <c r="C14" s="7" t="n">
        <v>3000</v>
      </c>
    </row>
    <row r="15" spans="1:9">
      <c r="A15" s="3" t="s">
        <v>532</v>
      </c>
    </row>
    <row r="16" spans="1:9">
      <c r="A16" s="3" t="s">
        <v>525</v>
      </c>
      <c r="B16" s="7" t="n">
        <v>235000</v>
      </c>
    </row>
    <row r="17" spans="1:9">
      <c r="A17" s="3" t="s">
        <v>25</v>
      </c>
    </row>
    <row r="18" spans="1:9">
      <c r="A18" s="3" t="s">
        <v>533</v>
      </c>
      <c r="E18" s="3" t="s">
        <v>534</v>
      </c>
    </row>
    <row r="19" spans="1:9">
      <c r="A19" s="3" t="s">
        <v>535</v>
      </c>
      <c r="E19" s="4" t="n">
        <v>12000000000</v>
      </c>
    </row>
    <row r="20" spans="1:9">
      <c r="A20" s="3" t="s">
        <v>431</v>
      </c>
      <c r="H20" s="4" t="n">
        <v>24750000</v>
      </c>
    </row>
    <row r="21" spans="1:9">
      <c r="A21" s="3" t="s">
        <v>536</v>
      </c>
      <c r="D21" s="7" t="n">
        <v>1627880</v>
      </c>
      <c r="F21" s="7" t="n">
        <v>1627880</v>
      </c>
      <c r="I21" s="7" t="n">
        <v>987617</v>
      </c>
    </row>
    <row r="22" spans="1:9">
      <c r="A22" s="3" t="s">
        <v>537</v>
      </c>
    </row>
    <row r="23" spans="1:9">
      <c r="A23" s="3" t="s">
        <v>431</v>
      </c>
      <c r="D23" s="4" t="n">
        <v>105310399</v>
      </c>
      <c r="F23" s="4" t="n">
        <v>105310399</v>
      </c>
    </row>
    <row r="24" spans="1:9">
      <c r="A24" s="3" t="s">
        <v>491</v>
      </c>
      <c r="F24" s="4" t="n">
        <v>1644596</v>
      </c>
    </row>
    <row r="25" spans="1:9">
      <c r="A25" s="3" t="s">
        <v>536</v>
      </c>
      <c r="D25" s="7" t="n">
        <v>8059</v>
      </c>
      <c r="F25" s="7" t="n">
        <v>8059</v>
      </c>
    </row>
    <row r="26" spans="1:9">
      <c r="A26" s="3" t="s">
        <v>538</v>
      </c>
      <c r="F26" s="4" t="n">
        <v>103665803</v>
      </c>
    </row>
    <row r="27" spans="1:9">
      <c r="A27" s="3" t="s">
        <v>539</v>
      </c>
      <c r="F27" s="7" t="n">
        <v>18593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6" t="s">
        <v>132</v>
      </c>
    </row>
    <row r="4" spans="1:2">
      <c r="A4" s="3" t="s">
        <v>136</v>
      </c>
      <c r="B4"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6" t="s">
        <v>132</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6" t="s">
        <v>132</v>
      </c>
    </row>
    <row r="4" spans="1:2">
      <c r="A4" s="3" t="s">
        <v>142</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8:15:05Z</dcterms:created>
  <dcterms:modified xmlns:dcterms="http://purl.org/dc/terms/" xmlns:xsi="http://www.w3.org/2001/XMLSchema-instance" xsi:type="dcterms:W3CDTF">2018-03-09T08:15:05Z</dcterms:modified>
</cp:coreProperties>
</file>